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Debt" sheetId="10" state="visible" r:id="rId10"/>
    <sheet xmlns:r="http://schemas.openxmlformats.org/officeDocument/2006/relationships" name="Stock Option Plans" sheetId="11" state="visible" r:id="rId11"/>
    <sheet xmlns:r="http://schemas.openxmlformats.org/officeDocument/2006/relationships" name="Net Loss per Common Share" sheetId="12" state="visible" r:id="rId12"/>
    <sheet xmlns:r="http://schemas.openxmlformats.org/officeDocument/2006/relationships" name="Commitments &amp; Contingencies" sheetId="13" state="visible" r:id="rId13"/>
    <sheet xmlns:r="http://schemas.openxmlformats.org/officeDocument/2006/relationships" name="Organization and Description 14"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Balance Sheet Components (Table" sheetId="17" state="visible" r:id="rId17"/>
    <sheet xmlns:r="http://schemas.openxmlformats.org/officeDocument/2006/relationships" name="Stock Option Plans (Tables)" sheetId="18" state="visible" r:id="rId18"/>
    <sheet xmlns:r="http://schemas.openxmlformats.org/officeDocument/2006/relationships" name="Net Loss per Common Share (Tabl" sheetId="19" state="visible" r:id="rId19"/>
    <sheet xmlns:r="http://schemas.openxmlformats.org/officeDocument/2006/relationships" name="Organization and Description 20" sheetId="20" state="visible" r:id="rId20"/>
    <sheet xmlns:r="http://schemas.openxmlformats.org/officeDocument/2006/relationships" name="Summary of Significant Accoun21" sheetId="21" state="visible" r:id="rId21"/>
    <sheet xmlns:r="http://schemas.openxmlformats.org/officeDocument/2006/relationships" name="Fair Value Measurements - Finan" sheetId="22" state="visible" r:id="rId22"/>
    <sheet xmlns:r="http://schemas.openxmlformats.org/officeDocument/2006/relationships" name="Balance Sheet Components - Sche" sheetId="23" state="visible" r:id="rId23"/>
    <sheet xmlns:r="http://schemas.openxmlformats.org/officeDocument/2006/relationships" name="Balance Sheet Components - Sc24" sheetId="24" state="visible" r:id="rId24"/>
    <sheet xmlns:r="http://schemas.openxmlformats.org/officeDocument/2006/relationships" name="Balance Sheet Components - Sc25" sheetId="25" state="visible" r:id="rId25"/>
    <sheet xmlns:r="http://schemas.openxmlformats.org/officeDocument/2006/relationships" name="Balance Sheet Components - Sc26" sheetId="26" state="visible" r:id="rId26"/>
    <sheet xmlns:r="http://schemas.openxmlformats.org/officeDocument/2006/relationships" name="Debt - Additional Information (" sheetId="27" state="visible" r:id="rId27"/>
    <sheet xmlns:r="http://schemas.openxmlformats.org/officeDocument/2006/relationships" name="Stock Option Plans - Additional" sheetId="28" state="visible" r:id="rId28"/>
    <sheet xmlns:r="http://schemas.openxmlformats.org/officeDocument/2006/relationships" name="Stock Option Plans - Stock-base" sheetId="29" state="visible" r:id="rId29"/>
    <sheet xmlns:r="http://schemas.openxmlformats.org/officeDocument/2006/relationships" name="Net Loss per Common Share - Sch" sheetId="30" state="visible" r:id="rId30"/>
    <sheet xmlns:r="http://schemas.openxmlformats.org/officeDocument/2006/relationships" name="Net Loss per Common Share - S31" sheetId="31" state="visible" r:id="rId31"/>
  </sheets>
  <definedNames/>
  <calcPr calcId="124519" fullCalcOnLoad="1"/>
</workbook>
</file>

<file path=xl/sharedStrings.xml><?xml version="1.0" encoding="utf-8"?>
<sst xmlns="http://schemas.openxmlformats.org/spreadsheetml/2006/main" uniqueCount="323">
  <si>
    <t>Document and Entity Information - shares</t>
  </si>
  <si>
    <t>6 Months Ended</t>
  </si>
  <si>
    <t>Jun. 30, 2017</t>
  </si>
  <si>
    <t>Jul. 24, 2017</t>
  </si>
  <si>
    <t>Document And Entity Information</t>
  </si>
  <si>
    <t>Document Type</t>
  </si>
  <si>
    <t>10-Q</t>
  </si>
  <si>
    <t>Amendment Flag</t>
  </si>
  <si>
    <t>false</t>
  </si>
  <si>
    <t>Document Period End Date</t>
  </si>
  <si>
    <t>Jun. 30,
		2017</t>
  </si>
  <si>
    <t>Document Fiscal Year Focus</t>
  </si>
  <si>
    <t>Document Fiscal Period Focus</t>
  </si>
  <si>
    <t>Q2</t>
  </si>
  <si>
    <t>Entity Registrant Name</t>
  </si>
  <si>
    <t>Invuity, Inc.</t>
  </si>
  <si>
    <t>Entity Central Index Key</t>
  </si>
  <si>
    <t>Current Fiscal Year End Date</t>
  </si>
  <si>
    <t>--12-31</t>
  </si>
  <si>
    <t>Entity Current Reporting Status</t>
  </si>
  <si>
    <t>Yes</t>
  </si>
  <si>
    <t>Entity Filer Category</t>
  </si>
  <si>
    <t>Accelerated Filer</t>
  </si>
  <si>
    <t>Entity Common Stock, Shares Outstanding</t>
  </si>
  <si>
    <t>Condensed Balance Sheets - USD ($) $ in Thousands</t>
  </si>
  <si>
    <t>Dec. 31, 2016</t>
  </si>
  <si>
    <t>Current assets:</t>
  </si>
  <si>
    <t>Cash and cash equivalents</t>
  </si>
  <si>
    <t>Short-term investments</t>
  </si>
  <si>
    <t>Restricted cash - current</t>
  </si>
  <si>
    <t>Accounts receivable, net</t>
  </si>
  <si>
    <t>Inventory</t>
  </si>
  <si>
    <t>Prepaid expenses and other current assets</t>
  </si>
  <si>
    <t>Total current assets</t>
  </si>
  <si>
    <t>Restricted Cash</t>
  </si>
  <si>
    <t>Property and equipment, net</t>
  </si>
  <si>
    <t>Other long-term assets</t>
  </si>
  <si>
    <t>Total assets</t>
  </si>
  <si>
    <t>Current liabilities:</t>
  </si>
  <si>
    <t>Accounts payable</t>
  </si>
  <si>
    <t>Accrued and other current liabilities</t>
  </si>
  <si>
    <t>Short-term debt</t>
  </si>
  <si>
    <t>Total current liabilities</t>
  </si>
  <si>
    <t>Deferred rent</t>
  </si>
  <si>
    <t>Long-term debt</t>
  </si>
  <si>
    <t>Total liabilities</t>
  </si>
  <si>
    <t>Commitments and contingencies (Note 8)</t>
  </si>
  <si>
    <t xml:space="preserve"> </t>
  </si>
  <si>
    <t>Stockholders' equity :</t>
  </si>
  <si>
    <t>Preferred stock, $0.001 par value - 10,000,000 shares authorized at June 30, 2017 and December 31, 2016, no shares issued and outstanding at June 30, 2017 and December 31, 2016</t>
  </si>
  <si>
    <t>Common stock, $0.001 par value - 100,000,000 shares authorized at June 30, 2017 and December 31, 2016 17,041,158 and 16,950,940 shares issued and outstanding at June 30, 2017 and December 31, 2016</t>
  </si>
  <si>
    <t>Additional paid-in capital</t>
  </si>
  <si>
    <t>Accumulated deficit</t>
  </si>
  <si>
    <t>Total stockholders' equity</t>
  </si>
  <si>
    <t>Total liabilities and stockholders' equity</t>
  </si>
  <si>
    <t>Condensed Balance Sheets (Parenthetical) - $ / shares</t>
  </si>
  <si>
    <t>Condens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3 Months Ended</t>
  </si>
  <si>
    <t>Jun. 30, 2016</t>
  </si>
  <si>
    <t>Condensed Statements of Operations and Comprehensive Loss</t>
  </si>
  <si>
    <t>Revenue</t>
  </si>
  <si>
    <t>Cost of goods sold</t>
  </si>
  <si>
    <t>Gross profit</t>
  </si>
  <si>
    <t>Operating expenses:</t>
  </si>
  <si>
    <t>Research and development</t>
  </si>
  <si>
    <t>Selling, general and administrative</t>
  </si>
  <si>
    <t>Total operating expenses</t>
  </si>
  <si>
    <t>Loss from operations</t>
  </si>
  <si>
    <t>Interest expense</t>
  </si>
  <si>
    <t>Interest income</t>
  </si>
  <si>
    <t>Other income (expense), net</t>
  </si>
  <si>
    <t>Loss on extinguishment of debt</t>
  </si>
  <si>
    <t>Net loss and comprehensive loss</t>
  </si>
  <si>
    <t>Net loss per common share, basic and diluted</t>
  </si>
  <si>
    <t>Weighted-average shares used to compute net loss per common share, basic and diluted</t>
  </si>
  <si>
    <t>Condensed Statements of Cash Flows - USD ($) $ in Thousands</t>
  </si>
  <si>
    <t>Cash flows from operating activities</t>
  </si>
  <si>
    <t>Net loss</t>
  </si>
  <si>
    <t>Adjustments to reconcile net loss to net cash used in operating activities:</t>
  </si>
  <si>
    <t>Depreciation and amortization</t>
  </si>
  <si>
    <t>Stock-based compensation</t>
  </si>
  <si>
    <t>Non-cash interest expense</t>
  </si>
  <si>
    <t>Payment of original issue discount upon extinguishment of debt</t>
  </si>
  <si>
    <t>Non-cash portion of extinguishment loss</t>
  </si>
  <si>
    <t>Accretion of premium on marketable securities</t>
  </si>
  <si>
    <t>Recovery for doubtful accounts</t>
  </si>
  <si>
    <t>Changes in operating assets and liabilities:</t>
  </si>
  <si>
    <t>Accounts receivable</t>
  </si>
  <si>
    <t>Prepaid expenses and other assets</t>
  </si>
  <si>
    <t>Net cash used in operating activities</t>
  </si>
  <si>
    <t>Cash flows from investing activities:</t>
  </si>
  <si>
    <t>Purchases of property and equipment</t>
  </si>
  <si>
    <t>Purchases of marketable securities</t>
  </si>
  <si>
    <t>Purchase of distribution license</t>
  </si>
  <si>
    <t>Maturities of marketable securities</t>
  </si>
  <si>
    <t>Net cash provided by (used in) investing activities</t>
  </si>
  <si>
    <t>Cash flows from financing activities:</t>
  </si>
  <si>
    <t>Proceeds from common stock offering, net of offering costs</t>
  </si>
  <si>
    <t>Proceeds from revolving credit facility</t>
  </si>
  <si>
    <t>Proceeds from issuance of long-term debt, net of issuance costs</t>
  </si>
  <si>
    <t>Payments of long-term debt - related party</t>
  </si>
  <si>
    <t>Proceeds from issuance of common stock upon exercise of stock options</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 to related party</t>
  </si>
  <si>
    <t>Non-cash investing and financing activities:</t>
  </si>
  <si>
    <t>Purchases of property and equipment in accounts payable and accrued liabilities at period end</t>
  </si>
  <si>
    <t>Capitalized Offering Costs</t>
  </si>
  <si>
    <t>Organization and Description of Business</t>
  </si>
  <si>
    <t>NOTES TO CONDENSED FINANCIAL STATEMENTS
(Unaudited)
1. Organization and Description of Business
Invuity, Inc. (the “Company”) was incorporated in California on November 29, 2004 and reincorporated in Delaware in May 2015. The Company is a commercial-stage medical technology company that utilizes its proprietary Intelligent Photonics technology to develop single-use and reusable illuminated surgical devices, which provide surgeons with illumination and direct visualization of surgical cavities during minimal access procedures. The Company’s manufacturing, development and management facilities are located in San Francisco, California.
Liquidity
The Company has incurred net losses from operations since inception, including $23.6 million in the six months ended June 30, 2017, and has an accumulated deficit of $169.8 million as of June 30, 2017. The Company has $26.3 million in cash and cash equivalents and short-term investments, and $23.5 million in debt outstanding at June 30, 2017. The Company expects to incur additional losses and negative cash flows for the foreseeable future. Management believes that its cash,cash equivalents and short-term investments at June 30, 2017, and additional funding available under the revolving credit facility with MidCap Financial Trust, and their affiliates (“MidCap”), will provide sufficient funds to enable the Company to meet its operating plan through at least the next twelve months. In addition, on July 1, 2016, the Company filed a prospectus supplement for an at-the-market offering (“ATM”) program of up to $25.0 million. However, if the Company’s anticipated operating results are not achieved in future periods, additional debt or equity financing may need to be raised, or planned expenditures may need to be reduced.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financial statements have been prepared on the same basis as the annual financial statements. In the opinion of management, the accompanying unaudited condensed financial statements reflect all adjustments (consisting only of normal recurring adjustments) considered necessary for a fair statement of the financial position, results of operations and cash flows for the periods presented. The information included in this Quarterly Report on Form 10-Q should be read in conjunction with the audited financial statements and notes thereto included in the Company’s Annual Report on Form 10‑K for the year ended December 31, 2016 and filed with the U.S. Securities and Exchange Commission (the “SEC”). The accompanying year-end balance sheet was derived from the audited financial statements included in the Company’s Annual Report on Form 10‑K for the year ended December 31, 2016. The results for the three months and six months ended June 30, 2017 are not necessarily indicative of the results expected for the full fiscal year or any other periods.</t>
  </si>
  <si>
    <t>Summary of Significant Accounting Policies</t>
  </si>
  <si>
    <t>2. Summary of Significant Accounting Policies
Use of Estimates
The Company’s financial statements have been prepared in conformity with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and stock-based compensation. Actual results could differ from those estimates and assumptions.
Cash Equivalents
Cash equivalents consist of short-term, highly liquid investments with original maturities of three months or less from the date of purchase. Cash equivalents consist primarily of amounts invested in money market funds.
Restricted Cash
Restricted cash represents a certificate of deposit held at a financial institution as collateral for a letter of credit related to the Company’s facility lease in San Francisco, California.
Fair Value of Financial Instruments
The carrying amounts of the Company’s financial instruments, including cash equivalents, short-term investments, accounts receivable and accounts payable, approximate fair value due to their relatively short maturities. As of June 30, 2017 and December 31, 2016, based on Level 2 inputs and the borrowing rates available to the Company for loans with similar terms and consideration of the Company’s credit risk, the carrying value of the Company’s long-term debt approximates its fair value.
Customer Concentration
Significant customers are those which represent 10% or more of the Company’s total revenue for each period presented in the condensed statements of operations and comprehensive loss or 10% or more of the Company’s net accounts receivable balance at each respective balance sheet date. As of and for the year ended December 31, 2016 and as of and for the three and six months ended June 30, 2017 and 2016, the Company had no customers that represented 10% or more of its revenue or accounts receivable balances.
Revenue Recognition
The Company’s revenue is generated from the sale of its products to hospitals and medical centers through direct sales representatives and independent sales agents. The Company recognizes revenue when all of the following criteria are met:
 persuasive evidence of an arrangement exists;
 the sales price is fixed or determinable;
 collection of the relevant receivable is reasonably assured at the time of sale; and
 delivery has occurred.
The Company recognizes revenue when title to the goods and risk of loss transfers to the customer, which is upon shipment of the product under the Company’s standard terms and conditions. Shipping and handling costs billed to the customer are recorded in revenue.
Segment Reporting
The Company manages its operations as a single operating segment for the purposes of assessing performance and making operating decisions. All of the Company’s assets are maintained in the United States. The Company derives the majority of its revenue from sales to customers in the United States, based upon the billing address of the customer.
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
Recent Accounting Pronouncements
·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
In March 2016, the FASB issued ASU No. 2016‑08, Revenue from Contracts with Customers (Topic 606): Principal Versus Agent Considerations (Reporting Revenue Gross Versus Net), to clarify certain aspects of the principal-versus-agent guidance in its new revenue recognition standard.
·
In April 2016 the FASB issued ASU No. 2016‑10, Revenue from Contracts with Customers (Topic 606): Identifying Performance Obligations and Licensing to clarify on how to identify the performance obligations and the licensing implementation guidance in its new revenue recognition standard.
·
In May 2016, the FASB issued ASU No. 2016‑12, Revenue from Contracts with Customers (Topic 606): Narrow-Scope Improvements and Practical Expedients, to address certain issues identified by the Transition Resource Group, (the “TRG”) in the guidance on assessing collectability, presentation of sales tax, noncash consideration, and completed contracts and contracts modifications at transition.
The Company is in the process of evaluating the impact of the new revenue guidance on its financial statements.
·
In July 2015, the FASB issued ASU No. 2015‑11, Inventory (Topic 330): Simplifying the Measurement of Inventory , which permits companies to measure inventory at the lower of cost and realizable value. ASU 2015‑11 applies to all business entities and is effective for public business entities for annual periods, and interim periods within those annual periods, beginning after December 15, 2016. The adoption of this standard in the first quarter of 2017 did not have a material impact on the Company’s financial statements.
·
In January 2016, the FASB issued ASU No. 2016‑01, Recognition and Measurement of Financial Assets and Financial Liabilities (Topic 825) , which addresses certain aspects of recognition, measurement, presentation and disclosure of financial instruments. ASU No. 2016‑01 is effective for annual periods, and interim periods within those annual periods, beginning after December 15, 2016. The adoption of this standard in the first quarter of 2017 did not have a material impact on the Company’s financial statements.
·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 The standard is effective on January 1, 2019, with early adoption permitted. The Company is in the process of evaluating the impact of this new guidance on its financial statements.
·
In March 2016 the FASB issued ASU No. 2016‑09, Compensation-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public entities for annual periods beginning after December 15, 2016.
As a result of adopting ASU No. 2016‑09, the Company has made an accounting policy election to account for forfeitures as they occur. This change has been applied on a modified retrospective basis, with no material impacts on the Company’s financial statements. The adoption of ASU No. 2016‑09 also requires excess tax benefits and tax deficiencies be recorded in the income statement as opposed to additional paid‑in capital when the awards vest or are settled, and has been applied on a prospective basis with no impact on the financial statements as of and for the three and six months ended June 30, 2017. As a result of the adoption, the Company's increased its total NOLs by $1.0 million on January 1, 2017 related to deferred tax assets that arose directly from tax deductions related to equity compensation greater than compensation recognized for financial reporting purposes. This amount is fully offset by the valuation allowance.
The adoption of ASU No. 2016‑09 related to the accounting for minimum statutory withholding tax requirements and cash paid by an employer when directly withholding shares for tax-withholding purposes had no impact on the Company's current consolidated financial statements or on any prior period financial statements presented.
·
In June 2016, the FASB issued ASU No. 2016‑13, Measurement of Credit Losses on Financial Statements (Topic 326) .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GAAP with a methodology that reflects expected credit losses and requires consideration of a broader range of reasonable and supportable information to inform credit loss estimates. ASU No. 2016‑13 is effective for public entities for annual periods beginning after December 15, 2019. The Company is in the process of evaluating the impact of this new guidance on its financial statements.
·
In August 2016, the FASB issued ASU No. 2016‑15, Statement of Cash Flows (Topic 230): Classification of Certain Cash Receipts and Cash Payments (a consensus of the FASB Emerging Issues Task Force) . The new guidance is intended to reduce diversity in practice in how certain transactions are classified in the statement of cash flow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No. 2016‑15 is effective for public entities for annual periods beginning after December 15, 2017. The Company is in the process of evaluating the impact of this new guidance on its financial statements.
·
In November 2016, the FASB issued ASU No.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The Company is in the process of evaluating the impact of this new guidance on its financial statements.</t>
  </si>
  <si>
    <t>Fair Value Measurements</t>
  </si>
  <si>
    <t>3.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 of Level 1 and 2 assets. Level 1 assets consist primarily of highly liquid money market funds that are included in cash, cash equivalents, and restricted cash. Commercial paper and corporate debt securities are classified in Level 2 of the fair value hierarchy because these valuation inputs are observable or market-corroborated.
The following table sets forth the fair value of the Company’s financial assets and liabilities measured at fair value on a recurring basis based on the three-tier fair value hierarchy (in thousands):
June 30, 2017
Level 1
Level 2
Level 3
Total
Assets
Money market funds
$
10,463
$
—
$
—
$
10,463
Commercial paper
—
11,272
—
11,272
Corporate debt securities
—
753
—
753
Agency bonds
—
2,497
—
2,497
$
10,463
$
14,522
$
—
$
24,985
December 31, 2016
Level 1
Level 2
Level 3
Total
Assets
Money market funds
$
18,755
$
—
$
—
$
18,755
Commercial paper
—
9,582
—
9,582
Corporate debt securities
—
9,533
—
9,533
$
18,755
$
19,115
$
—
$
37,870
As of June 30, 2017 and December 31, 2016, the carrying value of the Company’s short term investments approximates their fair value.</t>
  </si>
  <si>
    <t>Balance Sheet Components</t>
  </si>
  <si>
    <t>4. Balance sheet components
Inventory
Inventory consisted of the following (in thousands):
June 30,
December 31,
2017
2016
Raw materials
$
889
$
699
Work-in-process
1,129
1,144
Finished goods
3,542
3,209
Total inventory
$
5,560
$
5,052
Prepaid Expenses and Other Assets
Prepaid expenses and other assets consisted for the following (in thousands):
June 30,
December 31,
2017
2016
Prepaid expenses
$
661
$
1,004
Other
41
84
Total prepaid expenses and other current assets
$
702
$
1,088
Property and Equipment, Net
Property and equipment, net, consisted of the following (in thousands):
June 30,
December 31,
2017
2016
Computer equipment and software
$
1,468
$
1,377
Laboratory and manufacturing equipment
2,801
2,422
Furniture and fixtures
1,516
1,442
Leasehold improvements
7,153
7,153
Total property and equipment, gross
12,938
12,394
Less: accumulated depreciation and amortization
(5,117)
(4,108)
Total property and equipment, net
$
7,821
$
8,286
Depreciation and amortization expense was $0.5 million for each of the three months ended June 30, 2017 and 2016, and $1.0 million for each of the six months ended June 30, 2017 and 2016.
Accrued and Other Current Liabilities
Accrued and other current liabilities consisted of the following (in thousands):
June 30,
December 31,
2017
2016
Accrued payroll-related expenses
$
4,248
$
5,301
Accrued professional fees
1,026
246
Deferred rent
261
261
Other
521
543
Total accrued and other current liabilities
$
6,056
$
6,351</t>
  </si>
  <si>
    <t>Debt</t>
  </si>
  <si>
    <t>5. Debt
On March 10, 2017, the Company entered into a credit and security agreement with MidCap, as agent, for up to $30.0 million in term loans. Under the terms of the agreement, the Company borrowed the first term loan of $20.0 million (“Tranche 1”) at closing and will be eligible for an additional term loan of $10.0 million (“Tranche 2”) which can be drawn down prior to December 31, 2018, subject to the Company meeting a certain revenue target prior to that date, which the Company has not met, and does not expect to meet in the next twelve months. The term loans accrue interest at a floating rate equal to 6.50% per annum, plus the greater of (i) 1.5% or (ii) one month Libor. Interest shall accrue on the date of the commencement of funding and is payable in arrears on the first day of each month. Principal is payable in 36 equal monthly installments beginning April 1, 2019 until paid in full on March 1, 2022. The Company used $17.2 million of the $20.0 million Tranche 1 term loan to pay off in full the outstanding $15.0 million loan with Health Care Royalty Partners including a $1.8 million prepayment fee and $0.4 million in interest.
The Company also entered into a separate credit and security agreement with MidCap that provides for a revolving credit facility of up to $10.0 million based on the eligible accounts receivable and inventory balances. The Company may increase the total commitments under the revolving credit facility by up to an additional $10.0 million, subject to the company meeting a certain revenue target prior to that date. Loans under the revolving credit facility accrue interest at a floating rate equal to 3.25% per annum, plus the greater of (i) 1.5% or (ii) one month LIBOR. Interest is payable in arrears on the first day of each month subsequent to the draw down date. The facility terminates in full on March 1, 2022 unless terminated earlier. As of June 30, 2017, the Company had drawn down $3.5 million under the revolving credit facility. This revolving credit facility replaced the Company’s $7.5 million accounts receivable credit facility that existed with Silicon Valley Bank (“SVB”), which the Company terminated in March 2017 and paid a termination fee of $150,000.
The term loan facility and the revolving credit facility are secured by substantially all of the Company’s assets, including intellectual property. In addition, under the terms of the agreement, the Company is required to meet certain covenants which if the Company is unable to meet, or if the Company does not make its payments, the Company may be found in default and all obligations may be accelerated and become immediately due and payable upon the sole election of the lenders. The Company must also comply with a financial covenant relating to certain quarterly minimum Net Revenue (as defined in the credit agreements) requirements on a trailing twelve month basis. As of June 30, 2017, the Company was in compliance with all required covenants.
In connection with the term loan facility, the Company agreed to issue to each lender warrants to purchase shares of the Company’s common stock upon the drawdown of each tranche in an aggregate amount equal to 2.0% of the amount drawn, divided by the exercise price per share for that tranche. In connection with the Tranche 1 term loan, the Company issued warrants to purchase an aggregate of 50,618 shares of the Company’s common stock, at an exercise price equal to $7.90 per share. If the Company borrows the Tranche 2 term loan, it must issue additional warrants to the Tranche 2 lenders in accordance with the formula used to calculate the number of shares subject to the Tranche 1 warrants. These warrants, which were recorded within stockholders’ equity, were fair valued at $279,000 upon issuance using a Black-Scholes valuation model. The assumptions used in the Black-Scholes model consisted of a 10 year contractual term, interest free rate of 2.58%, dividend yield of 0.0% and volatility of 60.0%. The fair value was recorded as a discount to the initial $20.0 million term loan and will be amortized as interest expense over the term of the agreement, which is approximately five years.</t>
  </si>
  <si>
    <t>Stock Option Plans</t>
  </si>
  <si>
    <t>6. Stock Option Plans
In April 2015, the Company’s board of directors and stockholders approved the 2015 Equity Incentive plan (the “2015 Plan”), effective June 11, 2015, covering incentive stock options, nonstatutory stock options and restricted stock awards that may be granted to employees, directors and consultants.
During the three months ended June 30, 2017 and 2016, the Company granted 125,525 and 72,200 options, respectively, to employees, with a weighted average grant date fair value of $7.32 per share and $7.02 per share respectively. During the six months ended June 30, 2017 and 2016, the Company granted 734,705 and 735,550 options, respectively, to employees, with a weighted average grant date fair value of $6.65 per share and $7.37 per share, respectively. The options granted in 2017 included 268,000 options granted to certain executive officers with a market-based condition. The 268,000 options were valued at an aggregate value of $0.7 million using the Monte Carlo Simulation model, which will be amortized over three years from the date of grant.
The aggregate intrinsic value of options exercised was $0.3 million for both of the three and six months ended June 30, 2017, and $0.2 million and $0.3 million for the three and six months ended June 30, 2016, respectively. The weighted-average remaining contractual life of options outstanding was 7.6 and 7.5 years at June 30, 2017 and December 31, 2016, respectively. For vested and expected to vest options, the weighted-average remaining contractual life as of June 30, 2017 and December 31, 2016, was 7.6 and 7.5 years, respectively.
For the three months ended June 30, 2017, the Company granted approximately 72,000 restricted stock units (“RSUs”) to non-employee board members (“Outside Directors”) with a grant date fair value, in the aggregate, of $0.5 million. Under the Company’s Restricted Stock Unit Deferral Program for Outside Directors, Outside Directors may elect to defer the receipt of shares upon vesting of RSUs granted under the 2015 Plan. A deferral election will apply to the entirety of the particular RSU award and no partial elections may be made. A deferral election is irrevocable once made. In the event an Outside Director makes a deferral election, the shares of common stock underlying the deferred RSUs will not be distributed to such Outside Director until the earlier of his or her separation of service as a board member or upon a “Change in Control” (as defined in the 2015 Plan) of the Company. Three out of four of the Company’s Outside Directors elected to defer receipt of the RSUs granted to them on the date of the Company’s 2017 Annual Meeting (the “2017 Annual Meeting”) under the 2015 Plan.
For the six months ended June 30, 2017, the total RSUs granted were 153,000 with a fair value of $1.0 million, including the RSUs granted to Outside Directors described above and 71,500 RSUs granted to executive officers with a fair value of $0.5 million. The RSUs granted to executive officers have a four-year term and vest 25% annually. The RSUs granted to Outside Directors on the date of the 2017 Annual Meeting will vest 100% on the earlier of the 2018 Annual Meeting of Stockholders or the one year anniversary of the 2017 Annual Meeting, with the exception of any RSUs that an Outside Director elected to defer, which RSUs generally will vest 100% on the first anniversary of the date that the Outside Director elected to defer such RSUs.
During the three months ended June 30, 2016, the Company granted 64,000 RSUs to board members with a grant date fair value of $0.3 million. For the six months ended June 30, 2016, the Company granted a total of 207,000 RSUs with a grant date fair value of $1.4 million. The RSU awards granted to executive officers have a five year term and vest 20% annually while the RSU awards granted to board members vested 100% on June 19, 2016.
Stock‑Based Compensation
The fair value of stock options granted to employees is amortized on a straight-line basis over the requisite service period of the award. Stock‑based compensation related to stock options granted to non-employees is recognized as the stock options are earned. The Company recognized total employee-related stock compensation expenses of $0.7 million and $1.3 million for the three and six months ended June 30, 2017, respectively, and $0.7 million and $1.1 million for the three months and six months ended June 30, 2016, respectively. In addition, the Company recognized non-employee stock compensation expenses of $44,000 and $111,000 for the three and six months ended June 30, 2017, respectively, and $19,000 and $42,000 for the three and six months ended June 30, 2016, respectively.
The following table summarizes stock‑based compensation expense related to stock options and restricted stock units included in the condensed statements of operations and comprehensive loss (in thousands):
Three Months Ended June 30,
Six Months Ended June 30,
2017
2016
2017
2016
Cost of goods sold
$
51
$
33
$
96
$
59
Selling, general and administrative
475
574
1,007
881
Research and development
173
108
318
207
Total stock-based compensation expense
$
699
$
715
$
1,421
$
1,147
As of June 30, 2017, unrecognized compensation expense related to unvested options was $5.7 million, which the Company expects to recognize on a straight‑line basis over a weighted‑average period of 3.1 years. Unrecognized compensation expense related to unvested RSUs was $ 1.4 million, which the Company expects to recognize on a straight‑line basis over a weighted‑average period of 2.9 years.</t>
  </si>
  <si>
    <t>Net Loss per Common Share</t>
  </si>
  <si>
    <t>7. Net Loss per Common Share
As the Company generated net losses for all the periods presented, all potentially dilutive common securities are determined to be anti-dilutive. The following table sets forth the computation of the basic and diluted net loss per share(in thousands, except share and per share data):
Three Months Ended June 30,
Six Months Ended June 30,
2017
2016
2017
2016
Numerator:
Net loss
$
(10,387)
$
(10,129)
$
(23,604)
$
(22,239)
Denominator:
Weighted-average common shares outstanding
16,986,628
13,409,696
16,973,473
13,404,822
Less: weighted-average unvested common shares subject to repurchase
(554)
(5,689)
(1,193)
(5,047)
Weighted-average shares used to compute net loss per common share, basic and diluted
16,986,074
13,404,007
16,972,280
13,399,775
Net loss per common share, basic and diluted
$
(0.61)
$
(0.76)
$
(1.39)
$
(1.66)
The following outstanding shares of potentially dilutive securities have been excluded from diluted net loss per share because their inclusion would be anti‑dilutive:
June 30,
June 30,
2017
2016
Options to purchase common stock
2,949,908
2,637,031
Restricted stock units
250,447
117,000
Warrants to purchase common stock
187,625
137,007
Total
3,387,980
2,891,038</t>
  </si>
  <si>
    <t>Commitments &amp; Contingencies</t>
  </si>
  <si>
    <t>Commitments and Contingencies.</t>
  </si>
  <si>
    <t>8. Commitments and Contingencies
On February 27, 2017, a purported stockholder class action titled Paciga v. Invuity, Inc., et al., Case No. 3:17‑cv‑01005, was filed in the United States District Court for the Northern District of California against the Company, its Chief Executive Officer, and its Chief Financial Officer. The complaint alleges that the defendants made false or misleading statements to investors regarding the Company’s business prospects. The complaint purports to assert claims for violation of Sections 10(b) and 20(a) of the Securities Exchange Act of 1934, as amended, and the Securities Exchange Commission Rule 10b-5 on behalf of a purported class consisting of all purchasers of the Company’s common stock between July 19, 2016 and November 3, 2016, and seeks unspecified compensatory damages, attorney fees and costs, and other relief. On May 30, 2017, the Court appointed Mike Paciga as lead plaintif. The led plantiff has until July 31, 2017 to either file an amended complaint or designate the current complaint as the operative complaint. The Company intends to defend the litigation vigorously. Based on information currently available, the Company has determined that the amount of any possible loss or range of possible loss is not reasonably estimable.
The Company is, and from time to time may become, involved in legal proceedings arising from the ordinary course of its business. Management is currently not aware of any matters that will have a material adverse effect on the financial position, results of operations or cash flows of the Company.</t>
  </si>
  <si>
    <t>Organization and Description of Business (Policies)</t>
  </si>
  <si>
    <t>Liquidity</t>
  </si>
  <si>
    <t>Liquidity
The Company has incurred net losses from operations since inception, including $23.6 million in the six months ended June 30, 2017, and has an accumulated deficit of $169.8 million as of June 30, 2017. The Company has $26.3 million in cash and cash equivalents and short-term investments, and $23.5 million in debt outstanding at June 30, 2017. The Company expects to incur additional losses and negative cash flows for the foreseeable future. Management believes that its cash,cash equivalents and short-term investments at June 30, 2017, and additional funding available under the revolving credit facility with MidCap Financial Trust, and their affiliates (“MidCap”), will provide sufficient funds to enable the Company to meet its operating plan through at least the next twelve months. In addition, on July 1, 2016, the Company filed a prospectus supplement for an at-the-market offering (“ATM”) program of up to $25.0 million. However, if the Company’s anticipated operating results are not achieved in future periods, additional debt or equity financing may need to be raised, or planned expenditures may need to be reduced.</t>
  </si>
  <si>
    <t>Basis of Presentation</t>
  </si>
  <si>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financial statements have been prepared on the same basis as the annual financial statements. In the opinion of management, the accompanying unaudited condensed financial statements reflect all adjustments (consisting only of normal recurring adjustments) considered necessary for a fair statement of the financial position, results of operations and cash flows for the periods presented. The information included in this Quarterly Report on Form 10-Q should be read in conjunction with the audited financial statements and notes thereto included in the Company’s Annual Report on Form 10‑K for the year ended December 31, 2016 and filed with the U.S. Securities and Exchange Commission (the “SEC”). The accompanying year-end balance sheet was derived from the audited financial statements included in the Company’s Annual Report on Form 10‑K for the year ended December 31, 2016. The results for the three months and six months ended June 30, 2017 are not necessarily indicative of the results expected for the full fiscal year or any other periods.</t>
  </si>
  <si>
    <t>Summary of Significant Accounting Policies (Policies)</t>
  </si>
  <si>
    <t>Use of Estimates</t>
  </si>
  <si>
    <t>Use of Estimates
The Company’s financial statements have been prepared in conformity with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and stock-based compensation. Actual results could differ from those estimates and assumptions.</t>
  </si>
  <si>
    <t>Cash Equivalents</t>
  </si>
  <si>
    <t>Cash Equivalents
Cash equivalents consist of short-term, highly liquid investments with original maturities of three months or less from the date of purchase. Cash equivalents consist primarily of amounts invested in money market funds.</t>
  </si>
  <si>
    <t>Restricted Cash
Restricted cash represents a certificate of deposit held at a financial institution as collateral for a letter of credit related to the Company’s facility lease in San Francisco, California.</t>
  </si>
  <si>
    <t>Fair Value of Financial Instruments</t>
  </si>
  <si>
    <t>Fair Value of Financial Instruments
The carrying amounts of the Company’s financial instruments, including cash equivalents, short-term investments, accounts receivable and accounts payable, approximate fair value due to their relatively short maturities. As of June 30, 2017 and December 31, 2016, based on Level 2 inputs and the borrowing rates available to the Company for loans with similar terms and consideration of the Company’s credit risk, the carrying value of the Company’s long-term debt approximates its fair value.</t>
  </si>
  <si>
    <t>Customer Concentration</t>
  </si>
  <si>
    <t xml:space="preserve">Customer Concentration
Significant customers are those which represent 10% or more of the Company’s total revenue for each period presented in the condensed statements of operations and comprehensive loss or 10% or more of the Company’s net accounts receivable balance at each respective balance sheet date. As of and for the year ended December 31, 2016 and as of and for the three and six months ended June 30, 2017 and 2016, the Company had no customers that represented 10% or more of its revenue or accounts receivable balances. </t>
  </si>
  <si>
    <t>Revenue Recognition</t>
  </si>
  <si>
    <t>Revenue Recognition
The Company’s revenue is generated from the sale of its products to hospitals and medical centers through direct sales representatives and independent sales agents. The Company recognizes revenue when all of the following criteria are met:
 persuasive evidence of an arrangement exists;
 the sales price is fixed or determinable;
 collection of the relevant receivable is reasonably assured at the time of sale; and
 delivery has occurred.
The Company recognizes revenue when title to the goods and risk of loss transfers to the customer, which is upon shipment of the product under the Company’s standard terms and conditions. Shipping and handling costs billed to the customer are recorded in revenue.</t>
  </si>
  <si>
    <t>Segment Reporting</t>
  </si>
  <si>
    <t>Segment Reporting
The Company manages its operations as a single operating segment for the purposes of assessing performance and making operating decisions. All of the Company’s assets are maintained in the United States. The Company derives the majority of its revenue from sales to customers in the United States, based upon the billing address of the customer.</t>
  </si>
  <si>
    <t>Net loss per Common Share</t>
  </si>
  <si>
    <t>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t>
  </si>
  <si>
    <t>Recent Accounting Pronouncements</t>
  </si>
  <si>
    <t>Recent Accounting Pronouncements
·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
In March 2016, the FASB issued ASU No. 2016‑08, Revenue from Contracts with Customers (Topic 606): Principal Versus Agent Considerations (Reporting Revenue Gross Versus Net), to clarify certain aspects of the principal-versus-agent guidance in its new revenue recognition standard.
·
In April 2016 the FASB issued ASU No. 2016‑10, Revenue from Contracts with Customers (Topic 606): Identifying Performance Obligations and Licensing to clarify on how to identify the performance obligations and the licensing implementation guidance in its new revenue recognition standard.
·
In May 2016, the FASB issued ASU No. 2016‑12, Revenue from Contracts with Customers (Topic 606): Narrow-Scope Improvements and Practical Expedients, to address certain issues identified by the Transition Resource Group, (the “TRG”) in the guidance on assessing collectability, presentation of sales tax, noncash consideration, and completed contracts and contracts modifications at transition.
The Company is in the process of evaluating the impact of the new revenue guidance on its financial statements.
·
In July 2015, the FASB issued ASU No. 2015‑11, Inventory (Topic 330): Simplifying the Measurement of Inventory , which permits companies to measure inventory at the lower of cost and realizable value. ASU 2015‑11 applies to all business entities and is effective for public business entities for annual periods, and interim periods within those annual periods, beginning after December 15, 2016. The adoption of this standard in the first quarter of 2017 did not have a material impact on the Company’s financial statements.
·
In January 2016, the FASB issued ASU No. 2016‑01, Recognition and Measurement of Financial Assets and Financial Liabilities (Topic 825) , which addresses certain aspects of recognition, measurement, presentation and disclosure of financial instruments. ASU No. 2016‑01 is effective for annual periods, and interim periods within those annual periods, beginning after December 15, 2016. The adoption of this standard in the first quarter of 2017 did not have a material impact on the Company’s financial statements.
·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 The standard is effective on January 1, 2019, with early adoption permitted. The Company is in the process of evaluating the impact of this new guidance on its financial statements.
·
In March 2016 the FASB issued ASU No. 2016‑09, Compensation-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public entities for annual periods beginning after December 15, 2016.
As a result of adopting ASU No. 2016‑09, the Company has made an accounting policy election to account for forfeitures as they occur. This change has been applied on a modified retrospective basis, with no material impacts on the Company’s financial statements. The adoption of ASU No. 2016‑09 also requires excess tax benefits and tax deficiencies be recorded in the income statement as opposed to additional paid‑in capital when the awards vest or are settled, and has been applied on a prospective basis with no impact on the financial statements as of and for the three and six months ended June 30, 2017. As a result of the adoption, the Company's increased its total NOLs by $1.0 million on January 1, 2017 related to deferred tax assets that arose directly from tax deductions related to equity compensation greater than compensation recognized for financial reporting purposes. This amount is fully offset by the valuation allowance.
The adoption of ASU No. 2016‑09 related to the accounting for minimum statutory withholding tax requirements and cash paid by an employer when directly withholding shares for tax-withholding purposes had no impact on the Company's current consolidated financial statements or on any prior period financial statements presented.
·
In June 2016, the FASB issued ASU No. 2016‑13, Measurement of Credit Losses on Financial Statements (Topic 326) .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GAAP with a methodology that reflects expected credit losses and requires consideration of a broader range of reasonable and supportable information to inform credit loss estimates. ASU No. 2016‑13 is effective for public entities for annual periods beginning after December 15, 2019. The Company is in the process of evaluating the impact of this new guidance on its financial statements.
·
In August 2016, the FASB issued ASU No. 2016‑15, Statement of Cash Flows (Topic 230): Classification of Certain Cash Receipts and Cash Payments (a consensus of the FASB Emerging Issues Task Force) . The new guidance is intended to reduce diversity in practice in how certain transactions are classified in the statement of cash flow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No. 2016‑15 is effective for public entities for annual periods beginning after December 15, 2017. The Company is in the process of evaluating the impact of this new guidance on its financial statements.
·
In November 2016, the FASB issued ASU No.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The Company is in the process of evaluating the impact of this new guidance on its financial statements.</t>
  </si>
  <si>
    <t>Fair Value Measurements (Tables)</t>
  </si>
  <si>
    <t>Financial Assets and Liabilities Measured at Fair Value on Recurring Basis Based on Three-Tier Fair Value Hierarchy</t>
  </si>
  <si>
    <t>The following table sets forth the fair value of the Company’s financial assets and liabilities measured at fair value on a recurring basis based on the three-tier fair value hierarchy (in thousands):
June 30, 2017
Level 1
Level 2
Level 3
Total
Assets
Money market funds
$
10,463
$
—
$
—
$
10,463
Commercial paper
—
11,272
—
11,272
Corporate debt securities
—
753
—
753
Agency bonds
—
2,497
—
2,497
$
10,463
$
14,522
$
—
$
24,985
December 31, 2016
Level 1
Level 2
Level 3
Total
Assets
Money market funds
$
18,755
$
—
$
—
$
18,755
Commercial paper
—
9,582
—
9,582
Corporate debt securities
—
9,533
—
9,533
$
18,755
$
19,115
$
—
$
37,870</t>
  </si>
  <si>
    <t>Balance Sheet Components (Tables)</t>
  </si>
  <si>
    <t>Schedule of Inventory</t>
  </si>
  <si>
    <t>Inventory consisted of the following (in thousands):
June 30,
December 31,
2017
2016
Raw materials
$
889
$
699
Work-in-process
1,129
1,144
Finished goods
3,542
3,209
Total inventory
$
5,560
$
5,052</t>
  </si>
  <si>
    <t>Schedule of Prepaid Expenses and Other Assets</t>
  </si>
  <si>
    <t>Prepaid expenses and other assets consisted for the following (in thousands):
June 30,
December 31,
2017
2016
Prepaid expenses
$
661
$
1,004
Other
41
84
Total prepaid expenses and other current assets
$
702
$
1,088</t>
  </si>
  <si>
    <t>Schedule of Property and Equipment, Net</t>
  </si>
  <si>
    <t>Property and equipment, net, consisted of the following (in thousands):
June 30,
December 31,
2017
2016
Computer equipment and software
$
1,468
$
1,377
Laboratory and manufacturing equipment
2,801
2,422
Furniture and fixtures
1,516
1,442
Leasehold improvements
7,153
7,153
Total property and equipment, gross
12,938
12,394
Less: accumulated depreciation and amortization
(5,117)
(4,108)
Total property and equipment, net
$
7,821
$
8,286</t>
  </si>
  <si>
    <t>Schedule of Accrued and Other Current Liabilities</t>
  </si>
  <si>
    <t>Accrued and other current liabilities consisted of the following (in thousands):
June 30,
December 31,
2017
2016
Accrued payroll-related expenses
$
4,248
$
5,301
Accrued professional fees
1,026
246
Deferred rent
261
261
Other
521
543
Total accrued and other current liabilities
$
6,056
$
6,351</t>
  </si>
  <si>
    <t>Stock Option Plans (Tables)</t>
  </si>
  <si>
    <t>Summary of Stock-based Compensation Expense Related to Stock Options and Restricted Stock Units Included in Condensed Statements of Operations and Comprehensive Loss</t>
  </si>
  <si>
    <t>Three Months Ended June 30,
Six Months Ended June 30,
2017
2016
2017
2016
Cost of goods sold
$
51
$
33
$
96
$
59
Selling, general and administrative
475
574
1,007
881
Research and development
173
108
318
207
Total stock-based compensation expense
$
699
$
715
$
1,421
$
1,147</t>
  </si>
  <si>
    <t>Net Loss per Common Share (Tables)</t>
  </si>
  <si>
    <t>Schedule of Computation of Basic and Diluted Net Loss per Share</t>
  </si>
  <si>
    <t>Three Months Ended June 30,
Six Months Ended June 30,
2017
2016
2017
2016
Numerator:
Net loss
$
(10,387)
$
(10,129)
$
(23,604)
$
(22,239)
Denominator:
Weighted-average common shares outstanding
16,986,628
13,409,696
16,973,473
13,404,822
Less: weighted-average unvested common shares subject to repurchase
(554)
(5,689)
(1,193)
(5,047)
Weighted-average shares used to compute net loss per common share, basic and diluted
16,986,074
13,404,007
16,972,280
13,399,775
Net loss per common share, basic and diluted
$
(0.61)
$
(0.76)
$
(1.39)
$
(1.66)</t>
  </si>
  <si>
    <t>Schedule of Potentially Dilutive Securities Outstanding Excluded from Computation of Diluted Shares Outstanding</t>
  </si>
  <si>
    <t>June 30,
June 30,
2017
2016
Options to purchase common stock
2,949,908
2,637,031
Restricted stock units
250,447
117,000
Warrants to purchase common stock
187,625
137,007
Total
3,387,980
2,891,038</t>
  </si>
  <si>
    <t>Organization and Description of Business - Additional Information (Detail) - USD ($)</t>
  </si>
  <si>
    <t>Jul. 01, 2016</t>
  </si>
  <si>
    <t>Organization And Nature Of Operations</t>
  </si>
  <si>
    <t>Cash and cash equivalents and short-term investments</t>
  </si>
  <si>
    <t>Face value of debt outstanding</t>
  </si>
  <si>
    <t>Gross proceeds from issuance of shares</t>
  </si>
  <si>
    <t>Maximum</t>
  </si>
  <si>
    <t>ATM Offering</t>
  </si>
  <si>
    <t>Summary of Significant Accounting Policies - Additional Information (Detail) $ in Millions</t>
  </si>
  <si>
    <t>Jan. 01, 2017USD ($)</t>
  </si>
  <si>
    <t>Jun. 30, 2017segmentcustomer</t>
  </si>
  <si>
    <t>Dec. 31, 2016customer</t>
  </si>
  <si>
    <t>Significant Accounting Policies</t>
  </si>
  <si>
    <t>Number of operating segments | segment</t>
  </si>
  <si>
    <t>ASU 2016-09</t>
  </si>
  <si>
    <t>Amount recognized related to deferred tax assets arose directly from tax deductions related to equity compensation | $</t>
  </si>
  <si>
    <t>Customer Concentration Risk</t>
  </si>
  <si>
    <t>Number of Customers | customer</t>
  </si>
  <si>
    <t>Revenue | Customer Concentration Risk</t>
  </si>
  <si>
    <t>Concentration risk, percentage</t>
  </si>
  <si>
    <t>10.00%</t>
  </si>
  <si>
    <t>Accounts Receivable, Net | Customer Concentration Risk</t>
  </si>
  <si>
    <t>Fair Value Measurements - Financial Assets and Liabilities Measured at Fair Value on Recurring Basis Based on Three-Tier Fair Value Hierarchy (Detail) - USD ($) $ in Thousands</t>
  </si>
  <si>
    <t>Assets</t>
  </si>
  <si>
    <t>Money Market Funds</t>
  </si>
  <si>
    <t>Money Market Funds | Level 1</t>
  </si>
  <si>
    <t>Commercial Paper</t>
  </si>
  <si>
    <t>Commercial Paper | Level 2</t>
  </si>
  <si>
    <t>Corporate Debt Securities</t>
  </si>
  <si>
    <t>Corporate Debt Securities | Level 2</t>
  </si>
  <si>
    <t>Agency Bonds</t>
  </si>
  <si>
    <t>Agency Bonds | Level 2</t>
  </si>
  <si>
    <t>Balance Sheet Components - Schedule of Inventory (Detail) - USD ($) $ in Thousands</t>
  </si>
  <si>
    <t>Raw materials</t>
  </si>
  <si>
    <t>Work-in-process</t>
  </si>
  <si>
    <t>Finished goods</t>
  </si>
  <si>
    <t>Total inventory</t>
  </si>
  <si>
    <t>Balance Sheet Components - Schedule of Prepaid Expenses and Other Assets (Detail) - USD ($) $ in Thousands</t>
  </si>
  <si>
    <t>Prepaid expenses</t>
  </si>
  <si>
    <t>Other</t>
  </si>
  <si>
    <t>Total prepaid expenses and other current assets</t>
  </si>
  <si>
    <t>Balance Sheet Components - Schedule of Property and Equipment, Net (Detail) - USD ($) $ in Thousands</t>
  </si>
  <si>
    <t>Property, Plant and Equipment</t>
  </si>
  <si>
    <t>Total property and equipment, gross</t>
  </si>
  <si>
    <t>Less: accumulated depreciation and amortization</t>
  </si>
  <si>
    <t>Total property and equipment, net</t>
  </si>
  <si>
    <t>Computer Equipment and Software</t>
  </si>
  <si>
    <t>Laboratory and Manufacturing Equipment</t>
  </si>
  <si>
    <t>Furniture and Fixtures</t>
  </si>
  <si>
    <t>Leasehold Improvements</t>
  </si>
  <si>
    <t>Balance Sheet Components - Schedule of Accrued and Other Current Liabilities (Detail) - USD ($) $ in Thousands</t>
  </si>
  <si>
    <t>Accrued payroll-related expenses</t>
  </si>
  <si>
    <t>Accrued professional fees</t>
  </si>
  <si>
    <t>Total accrued and other current liabilities</t>
  </si>
  <si>
    <t>Debt - Additional Information (Detail) - USD ($)</t>
  </si>
  <si>
    <t>Mar. 10, 2017</t>
  </si>
  <si>
    <t>Mid Cap | Revolving Credit Facility</t>
  </si>
  <si>
    <t>Maximum loan amount</t>
  </si>
  <si>
    <t>Additional loan amount</t>
  </si>
  <si>
    <t>Drawn amount</t>
  </si>
  <si>
    <t>Term loan rate (as a percent)</t>
  </si>
  <si>
    <t>3.25%</t>
  </si>
  <si>
    <t>Applicable margin (as a percent)</t>
  </si>
  <si>
    <t>1.50%</t>
  </si>
  <si>
    <t>Silicon Valley Bank | Accounts Receivable Credit Facility</t>
  </si>
  <si>
    <t>Termination fee</t>
  </si>
  <si>
    <t>Term loan</t>
  </si>
  <si>
    <t>Common stock drawdown percent of amount drawn</t>
  </si>
  <si>
    <t>2.00%</t>
  </si>
  <si>
    <t>Term loan | HealthCare Royalty Partners</t>
  </si>
  <si>
    <t>Repayments Of Debt</t>
  </si>
  <si>
    <t>Payments Of Debt Extinguishment Costs</t>
  </si>
  <si>
    <t>Interest Paid</t>
  </si>
  <si>
    <t>Term loan | Mid Cap</t>
  </si>
  <si>
    <t>6.50%</t>
  </si>
  <si>
    <t>Loan term period</t>
  </si>
  <si>
    <t>36 months</t>
  </si>
  <si>
    <t>Frequency periodic payment of loan</t>
  </si>
  <si>
    <t>monthly</t>
  </si>
  <si>
    <t>Warrants issued to purchase of shares</t>
  </si>
  <si>
    <t>Exercise price of warrants</t>
  </si>
  <si>
    <t>Tranche 1 | Mid Cap</t>
  </si>
  <si>
    <t>Tranche 1 | Mid Cap | HealthCare Royalty Partners</t>
  </si>
  <si>
    <t>Loan paid off</t>
  </si>
  <si>
    <t>5 years</t>
  </si>
  <si>
    <t>Tranche 2 | Level 3</t>
  </si>
  <si>
    <t>Warrants liability</t>
  </si>
  <si>
    <t>Assumptions used in Black-Sholes model</t>
  </si>
  <si>
    <t>Contractual term</t>
  </si>
  <si>
    <t>10 years</t>
  </si>
  <si>
    <t>Interest free rate</t>
  </si>
  <si>
    <t>2.58%</t>
  </si>
  <si>
    <t>Dividend yield</t>
  </si>
  <si>
    <t>0.00%</t>
  </si>
  <si>
    <t>Volatility</t>
  </si>
  <si>
    <t>60.00%</t>
  </si>
  <si>
    <t>Tranche 2 | Mid Cap</t>
  </si>
  <si>
    <t>Stock Option Plans - Additional Information (Detail) - USD ($) $ / shares in Units, $ in Millions</t>
  </si>
  <si>
    <t>12 Months Ended</t>
  </si>
  <si>
    <t>Aggregate intrinsic value of options exercised</t>
  </si>
  <si>
    <t>Weighted-average remaining contractual life of options outstanding</t>
  </si>
  <si>
    <t>7 years 7 months 6 days</t>
  </si>
  <si>
    <t>7 years 6 months</t>
  </si>
  <si>
    <t>Weighted-average remaining contractual life of options outstanding, vested and expected to vest</t>
  </si>
  <si>
    <t>Employees</t>
  </si>
  <si>
    <t>Stock options granted</t>
  </si>
  <si>
    <t>Weighted average grant date fair value of options, granted</t>
  </si>
  <si>
    <t>Amortized period</t>
  </si>
  <si>
    <t>3 years</t>
  </si>
  <si>
    <t>Executive</t>
  </si>
  <si>
    <t>Restricted Stock Units | Executive</t>
  </si>
  <si>
    <t>Restricted stock units, vesting term</t>
  </si>
  <si>
    <t>4 years</t>
  </si>
  <si>
    <t>Restricted stock units, vesting percentage</t>
  </si>
  <si>
    <t>25.00%</t>
  </si>
  <si>
    <t>20.00%</t>
  </si>
  <si>
    <t>Restricted Stock Units | Board Members</t>
  </si>
  <si>
    <t>100.00%</t>
  </si>
  <si>
    <t>Restricted Stock Units | Outside Directors</t>
  </si>
  <si>
    <t>Stock Option Plans - Stock-based Compensation (Detail) - USD ($)</t>
  </si>
  <si>
    <t>Share-based Compensation Arrangement by Share-based Payment Award, Compensation Cost</t>
  </si>
  <si>
    <t>Total stock-based compensation expense</t>
  </si>
  <si>
    <t>Unrecognized compensation expense</t>
  </si>
  <si>
    <t>Unrecognized compensation expense related to unvested options</t>
  </si>
  <si>
    <t>Weighted-average expected period to recognize of compensation expense, term</t>
  </si>
  <si>
    <t>3 years 1 month 6 days</t>
  </si>
  <si>
    <t>Unrecognized compensation expense related to RSUs</t>
  </si>
  <si>
    <t>Cost of Goods Sold</t>
  </si>
  <si>
    <t>Selling, General and Administrative</t>
  </si>
  <si>
    <t>Research and Development</t>
  </si>
  <si>
    <t>Non-employees</t>
  </si>
  <si>
    <t>Restricted Stock Units</t>
  </si>
  <si>
    <t>2 years 10 months 24 days</t>
  </si>
  <si>
    <t>Net Loss per Common Share - Schedule of Computation of Basic and Diluted Net Loss per Share (Detail) - USD ($) $ / shares in Units, $ in Thousands</t>
  </si>
  <si>
    <t>Numerator:</t>
  </si>
  <si>
    <t>Denominator:</t>
  </si>
  <si>
    <t>Weighted-average common shares outstanding</t>
  </si>
  <si>
    <t>Less: weighted-average unvested common shares subject to repurchase</t>
  </si>
  <si>
    <t>Net Loss per Common Share - Schedule of Potentially Dilutive Securities Outstanding Excluded from Computation of Diluted Shares Outstanding (Detail) - shares</t>
  </si>
  <si>
    <t>Antidilutive Securities Excluded from Computation of Earnings Per Share</t>
  </si>
  <si>
    <t>Antidilutive securities excluded from computation of diluted net loss per share</t>
  </si>
  <si>
    <t>Options to Purchase Common Stock</t>
  </si>
  <si>
    <t>Warrants to Purchase Common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Tranche &quot;#,##0_);_(&quot;Tranche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93020</v>
      </c>
    </row>
    <row r="11" spans="1:3">
      <c r="A11" s="4" t="s">
        <v>17</v>
      </c>
      <c r="B11" s="4" t="s">
        <v>18</v>
      </c>
    </row>
    <row r="12" spans="1:3">
      <c r="A12" s="4" t="s">
        <v>19</v>
      </c>
      <c r="B12" s="4" t="s">
        <v>20</v>
      </c>
    </row>
    <row r="13" spans="1:3">
      <c r="A13" s="4" t="s">
        <v>21</v>
      </c>
      <c r="B13" s="4" t="s">
        <v>22</v>
      </c>
    </row>
    <row r="14" spans="1:3">
      <c r="A14" s="4" t="s">
        <v>23</v>
      </c>
      <c r="C14" s="5" t="n">
        <v>17050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20</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2</v>
      </c>
    </row>
    <row r="4" spans="1:2">
      <c r="A4" s="4" t="s">
        <v>143</v>
      </c>
      <c r="B4" s="4" t="s">
        <v>144</v>
      </c>
    </row>
    <row r="5" spans="1:2">
      <c r="A5" s="4" t="s">
        <v>145</v>
      </c>
      <c r="B5" s="4" t="s">
        <v>146</v>
      </c>
    </row>
    <row r="6" spans="1:2">
      <c r="A6" s="4" t="s">
        <v>34</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26</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795</v>
      </c>
      <c r="C3" s="7" t="n">
        <v>28300</v>
      </c>
    </row>
    <row r="4" spans="1:3">
      <c r="A4" s="4" t="s">
        <v>28</v>
      </c>
      <c r="B4" s="5" t="n">
        <v>9475</v>
      </c>
      <c r="C4" s="5" t="n">
        <v>10737</v>
      </c>
    </row>
    <row r="5" spans="1:3">
      <c r="A5" s="4" t="s">
        <v>29</v>
      </c>
      <c r="B5" s="5" t="n">
        <v>181</v>
      </c>
      <c r="C5" s="5" t="n">
        <v>181</v>
      </c>
    </row>
    <row r="6" spans="1:3">
      <c r="A6" s="4" t="s">
        <v>30</v>
      </c>
      <c r="B6" s="5" t="n">
        <v>5602</v>
      </c>
      <c r="C6" s="5" t="n">
        <v>5782</v>
      </c>
    </row>
    <row r="7" spans="1:3">
      <c r="A7" s="4" t="s">
        <v>31</v>
      </c>
      <c r="B7" s="5" t="n">
        <v>5560</v>
      </c>
      <c r="C7" s="5" t="n">
        <v>5052</v>
      </c>
    </row>
    <row r="8" spans="1:3">
      <c r="A8" s="4" t="s">
        <v>32</v>
      </c>
      <c r="B8" s="5" t="n">
        <v>702</v>
      </c>
      <c r="C8" s="5" t="n">
        <v>1088</v>
      </c>
    </row>
    <row r="9" spans="1:3">
      <c r="A9" s="4" t="s">
        <v>33</v>
      </c>
      <c r="B9" s="5" t="n">
        <v>38315</v>
      </c>
      <c r="C9" s="5" t="n">
        <v>51140</v>
      </c>
    </row>
    <row r="10" spans="1:3">
      <c r="A10" s="4" t="s">
        <v>34</v>
      </c>
      <c r="B10" s="5" t="n">
        <v>909</v>
      </c>
      <c r="C10" s="5" t="n">
        <v>909</v>
      </c>
    </row>
    <row r="11" spans="1:3">
      <c r="A11" s="4" t="s">
        <v>35</v>
      </c>
      <c r="B11" s="5" t="n">
        <v>7821</v>
      </c>
      <c r="C11" s="5" t="n">
        <v>8286</v>
      </c>
    </row>
    <row r="12" spans="1:3">
      <c r="A12" s="4" t="s">
        <v>36</v>
      </c>
      <c r="B12" s="5" t="n">
        <v>250</v>
      </c>
    </row>
    <row r="13" spans="1:3">
      <c r="A13" s="4" t="s">
        <v>37</v>
      </c>
      <c r="B13" s="5" t="n">
        <v>47295</v>
      </c>
      <c r="C13" s="5" t="n">
        <v>60335</v>
      </c>
    </row>
    <row r="14" spans="1:3">
      <c r="A14" s="3" t="s">
        <v>38</v>
      </c>
    </row>
    <row r="15" spans="1:3">
      <c r="A15" s="4" t="s">
        <v>39</v>
      </c>
      <c r="B15" s="5" t="n">
        <v>2891</v>
      </c>
      <c r="C15" s="5" t="n">
        <v>2192</v>
      </c>
    </row>
    <row r="16" spans="1:3">
      <c r="A16" s="4" t="s">
        <v>40</v>
      </c>
      <c r="B16" s="5" t="n">
        <v>6056</v>
      </c>
      <c r="C16" s="5" t="n">
        <v>6351</v>
      </c>
    </row>
    <row r="17" spans="1:3">
      <c r="A17" s="4" t="s">
        <v>41</v>
      </c>
      <c r="B17" s="5" t="n">
        <v>3518</v>
      </c>
      <c r="C17" s="5" t="n">
        <v>1362</v>
      </c>
    </row>
    <row r="18" spans="1:3">
      <c r="A18" s="4" t="s">
        <v>42</v>
      </c>
      <c r="B18" s="5" t="n">
        <v>12465</v>
      </c>
      <c r="C18" s="5" t="n">
        <v>9905</v>
      </c>
    </row>
    <row r="19" spans="1:3">
      <c r="A19" s="4" t="s">
        <v>43</v>
      </c>
      <c r="B19" s="5" t="n">
        <v>2650</v>
      </c>
      <c r="C19" s="5" t="n">
        <v>2721</v>
      </c>
    </row>
    <row r="20" spans="1:3">
      <c r="A20" s="4" t="s">
        <v>44</v>
      </c>
      <c r="B20" s="5" t="n">
        <v>19364</v>
      </c>
      <c r="C20" s="5" t="n">
        <v>13261</v>
      </c>
    </row>
    <row r="21" spans="1:3">
      <c r="A21" s="4" t="s">
        <v>45</v>
      </c>
      <c r="B21" s="5" t="n">
        <v>34479</v>
      </c>
      <c r="C21" s="5" t="n">
        <v>25887</v>
      </c>
    </row>
    <row r="22" spans="1:3">
      <c r="A22" s="4" t="s">
        <v>46</v>
      </c>
      <c r="B22" s="4" t="s">
        <v>47</v>
      </c>
      <c r="C22" s="4" t="s">
        <v>47</v>
      </c>
    </row>
    <row r="23" spans="1:3">
      <c r="A23" s="3" t="s">
        <v>48</v>
      </c>
    </row>
    <row r="24" spans="1:3">
      <c r="A24" s="4" t="s">
        <v>49</v>
      </c>
      <c r="B24" s="4" t="s">
        <v>47</v>
      </c>
      <c r="C24" s="4" t="s">
        <v>47</v>
      </c>
    </row>
    <row r="25" spans="1:3">
      <c r="A25" s="4" t="s">
        <v>50</v>
      </c>
      <c r="B25" s="5" t="n">
        <v>17</v>
      </c>
      <c r="C25" s="5" t="n">
        <v>17</v>
      </c>
    </row>
    <row r="26" spans="1:3">
      <c r="A26" s="4" t="s">
        <v>51</v>
      </c>
      <c r="B26" s="5" t="n">
        <v>182619</v>
      </c>
      <c r="C26" s="5" t="n">
        <v>180647</v>
      </c>
    </row>
    <row r="27" spans="1:3">
      <c r="A27" s="4" t="s">
        <v>52</v>
      </c>
      <c r="B27" s="5" t="n">
        <v>-169820</v>
      </c>
      <c r="C27" s="5" t="n">
        <v>-146216</v>
      </c>
    </row>
    <row r="28" spans="1:3">
      <c r="A28" s="4" t="s">
        <v>53</v>
      </c>
      <c r="B28" s="5" t="n">
        <v>12816</v>
      </c>
      <c r="C28" s="5" t="n">
        <v>34448</v>
      </c>
    </row>
    <row r="29" spans="1:3">
      <c r="A29" s="4" t="s">
        <v>54</v>
      </c>
      <c r="B29" s="7" t="n">
        <v>47295</v>
      </c>
      <c r="C29" s="7" t="n">
        <v>60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0</v>
      </c>
      <c r="B1" s="2" t="s">
        <v>181</v>
      </c>
      <c r="C1" s="2" t="s">
        <v>2</v>
      </c>
      <c r="D1" s="2" t="s">
        <v>67</v>
      </c>
      <c r="E1" s="2" t="s">
        <v>2</v>
      </c>
      <c r="F1" s="2" t="s">
        <v>67</v>
      </c>
      <c r="G1" s="2" t="s">
        <v>25</v>
      </c>
    </row>
    <row r="2" spans="1:7">
      <c r="A2" s="3" t="s">
        <v>182</v>
      </c>
    </row>
    <row r="3" spans="1:7">
      <c r="A3" s="4" t="s">
        <v>86</v>
      </c>
      <c r="C3" s="7" t="n">
        <v>10387000</v>
      </c>
      <c r="D3" s="7" t="n">
        <v>10129000</v>
      </c>
      <c r="E3" s="7" t="n">
        <v>23604000</v>
      </c>
      <c r="F3" s="7" t="n">
        <v>22239000</v>
      </c>
    </row>
    <row r="4" spans="1:7">
      <c r="A4" s="4" t="s">
        <v>52</v>
      </c>
      <c r="C4" s="5" t="n">
        <v>169820000</v>
      </c>
      <c r="E4" s="5" t="n">
        <v>169820000</v>
      </c>
      <c r="G4" s="7" t="n">
        <v>146216000</v>
      </c>
    </row>
    <row r="5" spans="1:7">
      <c r="A5" s="4" t="s">
        <v>183</v>
      </c>
      <c r="C5" s="5" t="n">
        <v>26300000</v>
      </c>
      <c r="E5" s="5" t="n">
        <v>26300000</v>
      </c>
    </row>
    <row r="6" spans="1:7">
      <c r="A6" s="4" t="s">
        <v>184</v>
      </c>
      <c r="C6" s="7" t="n">
        <v>23500000</v>
      </c>
      <c r="E6" s="5" t="n">
        <v>23500000</v>
      </c>
    </row>
    <row r="7" spans="1:7">
      <c r="A7" s="4" t="s">
        <v>185</v>
      </c>
      <c r="E7" s="7" t="n">
        <v>57000</v>
      </c>
      <c r="F7" s="7" t="n">
        <v>-266000</v>
      </c>
    </row>
    <row r="8" spans="1:7">
      <c r="A8" s="4" t="s">
        <v>186</v>
      </c>
    </row>
    <row r="9" spans="1:7">
      <c r="A9" s="3" t="s">
        <v>182</v>
      </c>
    </row>
    <row r="10" spans="1:7">
      <c r="A10" s="4" t="s">
        <v>187</v>
      </c>
      <c r="B10" s="7" t="n">
        <v>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s>
  <sheetData>
    <row r="1" spans="1:4">
      <c r="A1" s="1" t="s">
        <v>188</v>
      </c>
      <c r="B1" s="2" t="s">
        <v>189</v>
      </c>
      <c r="C1" s="2" t="s">
        <v>190</v>
      </c>
      <c r="D1" s="2" t="s">
        <v>191</v>
      </c>
    </row>
    <row r="2" spans="1:4">
      <c r="A2" s="3" t="s">
        <v>192</v>
      </c>
    </row>
    <row r="3" spans="1:4">
      <c r="A3" s="4" t="s">
        <v>193</v>
      </c>
      <c r="C3" s="5" t="n">
        <v>1</v>
      </c>
    </row>
    <row r="4" spans="1:4">
      <c r="A4" s="4" t="s">
        <v>194</v>
      </c>
    </row>
    <row r="5" spans="1:4">
      <c r="A5" s="3" t="s">
        <v>192</v>
      </c>
    </row>
    <row r="6" spans="1:4">
      <c r="A6" s="4" t="s">
        <v>195</v>
      </c>
      <c r="B6" s="7" t="n">
        <v>1</v>
      </c>
    </row>
    <row r="7" spans="1:4">
      <c r="A7" s="4" t="s">
        <v>196</v>
      </c>
    </row>
    <row r="8" spans="1:4">
      <c r="A8" s="3" t="s">
        <v>192</v>
      </c>
    </row>
    <row r="9" spans="1:4">
      <c r="A9" s="4" t="s">
        <v>197</v>
      </c>
      <c r="C9" s="5" t="n">
        <v>0</v>
      </c>
      <c r="D9" s="5" t="n">
        <v>0</v>
      </c>
    </row>
    <row r="10" spans="1:4">
      <c r="A10" s="4" t="s">
        <v>198</v>
      </c>
    </row>
    <row r="11" spans="1:4">
      <c r="A11" s="3" t="s">
        <v>192</v>
      </c>
    </row>
    <row r="12" spans="1:4">
      <c r="A12" s="4" t="s">
        <v>199</v>
      </c>
      <c r="C12" s="4" t="s">
        <v>200</v>
      </c>
      <c r="D12" s="4" t="s">
        <v>200</v>
      </c>
    </row>
    <row r="13" spans="1:4">
      <c r="A13" s="4" t="s">
        <v>201</v>
      </c>
    </row>
    <row r="14" spans="1:4">
      <c r="A14" s="3" t="s">
        <v>192</v>
      </c>
    </row>
    <row r="15" spans="1:4">
      <c r="A15" s="4" t="s">
        <v>199</v>
      </c>
      <c r="C15" s="4" t="s">
        <v>200</v>
      </c>
      <c r="D15" s="4" t="s">
        <v>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203</v>
      </c>
    </row>
    <row r="3" spans="1:3">
      <c r="A3" s="4" t="s">
        <v>203</v>
      </c>
      <c r="B3" s="7" t="n">
        <v>24985</v>
      </c>
      <c r="C3" s="7" t="n">
        <v>37870</v>
      </c>
    </row>
    <row r="4" spans="1:3">
      <c r="A4" s="10" t="n">
        <v>1</v>
      </c>
    </row>
    <row r="5" spans="1:3">
      <c r="A5" s="3" t="s">
        <v>203</v>
      </c>
    </row>
    <row r="6" spans="1:3">
      <c r="A6" s="4" t="s">
        <v>203</v>
      </c>
      <c r="B6" s="5" t="n">
        <v>10463</v>
      </c>
      <c r="C6" s="5" t="n">
        <v>18755</v>
      </c>
    </row>
    <row r="7" spans="1:3">
      <c r="A7" s="10" t="n">
        <v>2</v>
      </c>
    </row>
    <row r="8" spans="1:3">
      <c r="A8" s="3" t="s">
        <v>203</v>
      </c>
    </row>
    <row r="9" spans="1:3">
      <c r="A9" s="4" t="s">
        <v>203</v>
      </c>
      <c r="B9" s="5" t="n">
        <v>14522</v>
      </c>
      <c r="C9" s="5" t="n">
        <v>19115</v>
      </c>
    </row>
    <row r="10" spans="1:3">
      <c r="A10" s="4" t="s">
        <v>204</v>
      </c>
    </row>
    <row r="11" spans="1:3">
      <c r="A11" s="3" t="s">
        <v>203</v>
      </c>
    </row>
    <row r="12" spans="1:3">
      <c r="A12" s="4" t="s">
        <v>203</v>
      </c>
      <c r="B12" s="5" t="n">
        <v>10463</v>
      </c>
      <c r="C12" s="5" t="n">
        <v>18755</v>
      </c>
    </row>
    <row r="13" spans="1:3">
      <c r="A13" s="4" t="s">
        <v>205</v>
      </c>
    </row>
    <row r="14" spans="1:3">
      <c r="A14" s="3" t="s">
        <v>203</v>
      </c>
    </row>
    <row r="15" spans="1:3">
      <c r="A15" s="4" t="s">
        <v>203</v>
      </c>
      <c r="B15" s="5" t="n">
        <v>10463</v>
      </c>
      <c r="C15" s="5" t="n">
        <v>18755</v>
      </c>
    </row>
    <row r="16" spans="1:3">
      <c r="A16" s="4" t="s">
        <v>206</v>
      </c>
    </row>
    <row r="17" spans="1:3">
      <c r="A17" s="3" t="s">
        <v>203</v>
      </c>
    </row>
    <row r="18" spans="1:3">
      <c r="A18" s="4" t="s">
        <v>203</v>
      </c>
      <c r="B18" s="5" t="n">
        <v>11272</v>
      </c>
      <c r="C18" s="5" t="n">
        <v>9582</v>
      </c>
    </row>
    <row r="19" spans="1:3">
      <c r="A19" s="4" t="s">
        <v>207</v>
      </c>
    </row>
    <row r="20" spans="1:3">
      <c r="A20" s="3" t="s">
        <v>203</v>
      </c>
    </row>
    <row r="21" spans="1:3">
      <c r="A21" s="4" t="s">
        <v>203</v>
      </c>
      <c r="B21" s="5" t="n">
        <v>11272</v>
      </c>
      <c r="C21" s="5" t="n">
        <v>9582</v>
      </c>
    </row>
    <row r="22" spans="1:3">
      <c r="A22" s="4" t="s">
        <v>208</v>
      </c>
    </row>
    <row r="23" spans="1:3">
      <c r="A23" s="3" t="s">
        <v>203</v>
      </c>
    </row>
    <row r="24" spans="1:3">
      <c r="A24" s="4" t="s">
        <v>203</v>
      </c>
      <c r="B24" s="5" t="n">
        <v>753</v>
      </c>
      <c r="C24" s="5" t="n">
        <v>9533</v>
      </c>
    </row>
    <row r="25" spans="1:3">
      <c r="A25" s="4" t="s">
        <v>209</v>
      </c>
    </row>
    <row r="26" spans="1:3">
      <c r="A26" s="3" t="s">
        <v>203</v>
      </c>
    </row>
    <row r="27" spans="1:3">
      <c r="A27" s="4" t="s">
        <v>203</v>
      </c>
      <c r="B27" s="5" t="n">
        <v>753</v>
      </c>
      <c r="C27" s="7" t="n">
        <v>9533</v>
      </c>
    </row>
    <row r="28" spans="1:3">
      <c r="A28" s="4" t="s">
        <v>210</v>
      </c>
    </row>
    <row r="29" spans="1:3">
      <c r="A29" s="3" t="s">
        <v>203</v>
      </c>
    </row>
    <row r="30" spans="1:3">
      <c r="A30" s="4" t="s">
        <v>203</v>
      </c>
      <c r="B30" s="5" t="n">
        <v>2497</v>
      </c>
    </row>
    <row r="31" spans="1:3">
      <c r="A31" s="4" t="s">
        <v>211</v>
      </c>
    </row>
    <row r="32" spans="1:3">
      <c r="A32" s="3" t="s">
        <v>203</v>
      </c>
    </row>
    <row r="33" spans="1:3">
      <c r="A33" s="4" t="s">
        <v>203</v>
      </c>
      <c r="B33" s="7" t="n">
        <v>24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126</v>
      </c>
    </row>
    <row r="3" spans="1:3">
      <c r="A3" s="4" t="s">
        <v>213</v>
      </c>
      <c r="B3" s="7" t="n">
        <v>889</v>
      </c>
      <c r="C3" s="7" t="n">
        <v>699</v>
      </c>
    </row>
    <row r="4" spans="1:3">
      <c r="A4" s="4" t="s">
        <v>214</v>
      </c>
      <c r="B4" s="5" t="n">
        <v>1129</v>
      </c>
      <c r="C4" s="5" t="n">
        <v>1144</v>
      </c>
    </row>
    <row r="5" spans="1:3">
      <c r="A5" s="4" t="s">
        <v>215</v>
      </c>
      <c r="B5" s="5" t="n">
        <v>3542</v>
      </c>
      <c r="C5" s="5" t="n">
        <v>3209</v>
      </c>
    </row>
    <row r="6" spans="1:3">
      <c r="A6" s="4" t="s">
        <v>216</v>
      </c>
      <c r="B6" s="7" t="n">
        <v>5560</v>
      </c>
      <c r="C6" s="7" t="n">
        <v>50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126</v>
      </c>
    </row>
    <row r="3" spans="1:3">
      <c r="A3" s="4" t="s">
        <v>218</v>
      </c>
      <c r="B3" s="7" t="n">
        <v>661</v>
      </c>
      <c r="C3" s="7" t="n">
        <v>1004</v>
      </c>
    </row>
    <row r="4" spans="1:3">
      <c r="A4" s="4" t="s">
        <v>219</v>
      </c>
      <c r="B4" s="5" t="n">
        <v>41</v>
      </c>
      <c r="C4" s="5" t="n">
        <v>84</v>
      </c>
    </row>
    <row r="5" spans="1:3">
      <c r="A5" s="4" t="s">
        <v>220</v>
      </c>
      <c r="B5" s="7" t="n">
        <v>702</v>
      </c>
      <c r="C5" s="7" t="n">
        <v>10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1</v>
      </c>
      <c r="B1" s="2" t="s">
        <v>66</v>
      </c>
      <c r="D1" s="2" t="s">
        <v>1</v>
      </c>
    </row>
    <row r="2" spans="1:6">
      <c r="B2" s="2" t="s">
        <v>2</v>
      </c>
      <c r="C2" s="2" t="s">
        <v>67</v>
      </c>
      <c r="D2" s="2" t="s">
        <v>2</v>
      </c>
      <c r="E2" s="2" t="s">
        <v>67</v>
      </c>
      <c r="F2" s="2" t="s">
        <v>25</v>
      </c>
    </row>
    <row r="3" spans="1:6">
      <c r="A3" s="3" t="s">
        <v>222</v>
      </c>
    </row>
    <row r="4" spans="1:6">
      <c r="A4" s="4" t="s">
        <v>223</v>
      </c>
      <c r="B4" s="7" t="n">
        <v>12938</v>
      </c>
      <c r="D4" s="7" t="n">
        <v>12938</v>
      </c>
      <c r="F4" s="7" t="n">
        <v>12394</v>
      </c>
    </row>
    <row r="5" spans="1:6">
      <c r="A5" s="4" t="s">
        <v>224</v>
      </c>
      <c r="B5" s="5" t="n">
        <v>-5117</v>
      </c>
      <c r="D5" s="5" t="n">
        <v>-5117</v>
      </c>
      <c r="F5" s="5" t="n">
        <v>-4108</v>
      </c>
    </row>
    <row r="6" spans="1:6">
      <c r="A6" s="4" t="s">
        <v>225</v>
      </c>
      <c r="B6" s="5" t="n">
        <v>7821</v>
      </c>
      <c r="D6" s="5" t="n">
        <v>7821</v>
      </c>
      <c r="F6" s="5" t="n">
        <v>8286</v>
      </c>
    </row>
    <row r="7" spans="1:6">
      <c r="A7" s="4" t="s">
        <v>88</v>
      </c>
      <c r="B7" s="5" t="n">
        <v>500</v>
      </c>
      <c r="C7" s="7" t="n">
        <v>500</v>
      </c>
      <c r="D7" s="5" t="n">
        <v>1009</v>
      </c>
      <c r="E7" s="7" t="n">
        <v>972</v>
      </c>
    </row>
    <row r="8" spans="1:6">
      <c r="A8" s="4" t="s">
        <v>226</v>
      </c>
    </row>
    <row r="9" spans="1:6">
      <c r="A9" s="3" t="s">
        <v>222</v>
      </c>
    </row>
    <row r="10" spans="1:6">
      <c r="A10" s="4" t="s">
        <v>223</v>
      </c>
      <c r="B10" s="5" t="n">
        <v>1468</v>
      </c>
      <c r="D10" s="5" t="n">
        <v>1468</v>
      </c>
      <c r="F10" s="5" t="n">
        <v>1377</v>
      </c>
    </row>
    <row r="11" spans="1:6">
      <c r="A11" s="4" t="s">
        <v>227</v>
      </c>
    </row>
    <row r="12" spans="1:6">
      <c r="A12" s="3" t="s">
        <v>222</v>
      </c>
    </row>
    <row r="13" spans="1:6">
      <c r="A13" s="4" t="s">
        <v>223</v>
      </c>
      <c r="B13" s="5" t="n">
        <v>2801</v>
      </c>
      <c r="D13" s="5" t="n">
        <v>2801</v>
      </c>
      <c r="F13" s="5" t="n">
        <v>2422</v>
      </c>
    </row>
    <row r="14" spans="1:6">
      <c r="A14" s="4" t="s">
        <v>228</v>
      </c>
    </row>
    <row r="15" spans="1:6">
      <c r="A15" s="3" t="s">
        <v>222</v>
      </c>
    </row>
    <row r="16" spans="1:6">
      <c r="A16" s="4" t="s">
        <v>223</v>
      </c>
      <c r="B16" s="5" t="n">
        <v>1516</v>
      </c>
      <c r="D16" s="5" t="n">
        <v>1516</v>
      </c>
      <c r="F16" s="5" t="n">
        <v>1442</v>
      </c>
    </row>
    <row r="17" spans="1:6">
      <c r="A17" s="4" t="s">
        <v>229</v>
      </c>
    </row>
    <row r="18" spans="1:6">
      <c r="A18" s="3" t="s">
        <v>222</v>
      </c>
    </row>
    <row r="19" spans="1:6">
      <c r="A19" s="4" t="s">
        <v>223</v>
      </c>
      <c r="B19" s="7" t="n">
        <v>7153</v>
      </c>
      <c r="D19" s="7" t="n">
        <v>7153</v>
      </c>
      <c r="F19" s="7" t="n">
        <v>715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126</v>
      </c>
    </row>
    <row r="3" spans="1:3">
      <c r="A3" s="4" t="s">
        <v>231</v>
      </c>
      <c r="B3" s="7" t="n">
        <v>4248</v>
      </c>
      <c r="C3" s="7" t="n">
        <v>5301</v>
      </c>
    </row>
    <row r="4" spans="1:3">
      <c r="A4" s="4" t="s">
        <v>232</v>
      </c>
      <c r="B4" s="5" t="n">
        <v>1026</v>
      </c>
      <c r="C4" s="5" t="n">
        <v>246</v>
      </c>
    </row>
    <row r="5" spans="1:3">
      <c r="A5" s="4" t="s">
        <v>43</v>
      </c>
      <c r="B5" s="5" t="n">
        <v>261</v>
      </c>
      <c r="C5" s="5" t="n">
        <v>261</v>
      </c>
    </row>
    <row r="6" spans="1:3">
      <c r="A6" s="4" t="s">
        <v>219</v>
      </c>
      <c r="B6" s="5" t="n">
        <v>521</v>
      </c>
      <c r="C6" s="5" t="n">
        <v>543</v>
      </c>
    </row>
    <row r="7" spans="1:3">
      <c r="A7" s="4" t="s">
        <v>233</v>
      </c>
      <c r="B7" s="7" t="n">
        <v>6056</v>
      </c>
      <c r="C7" s="7" t="n">
        <v>63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4</v>
      </c>
      <c r="B1" s="2" t="s">
        <v>235</v>
      </c>
      <c r="C1" s="2" t="s">
        <v>2</v>
      </c>
    </row>
    <row r="2" spans="1:3">
      <c r="A2" s="4" t="s">
        <v>236</v>
      </c>
    </row>
    <row r="3" spans="1:3">
      <c r="A3" s="3" t="s">
        <v>128</v>
      </c>
    </row>
    <row r="4" spans="1:3">
      <c r="A4" s="4" t="s">
        <v>237</v>
      </c>
      <c r="B4" s="7" t="n">
        <v>10000000</v>
      </c>
    </row>
    <row r="5" spans="1:3">
      <c r="A5" s="4" t="s">
        <v>238</v>
      </c>
      <c r="B5" s="7" t="n">
        <v>10000000</v>
      </c>
    </row>
    <row r="6" spans="1:3">
      <c r="A6" s="4" t="s">
        <v>239</v>
      </c>
      <c r="C6" s="7" t="n">
        <v>3500000</v>
      </c>
    </row>
    <row r="7" spans="1:3">
      <c r="A7" s="4" t="s">
        <v>240</v>
      </c>
      <c r="B7" s="4" t="s">
        <v>241</v>
      </c>
    </row>
    <row r="8" spans="1:3">
      <c r="A8" s="4" t="s">
        <v>242</v>
      </c>
      <c r="B8" s="4" t="s">
        <v>243</v>
      </c>
    </row>
    <row r="9" spans="1:3">
      <c r="A9" s="4" t="s">
        <v>244</v>
      </c>
    </row>
    <row r="10" spans="1:3">
      <c r="A10" s="3" t="s">
        <v>128</v>
      </c>
    </row>
    <row r="11" spans="1:3">
      <c r="A11" s="4" t="s">
        <v>239</v>
      </c>
      <c r="C11" s="5" t="n">
        <v>7500000</v>
      </c>
    </row>
    <row r="12" spans="1:3">
      <c r="A12" s="4" t="s">
        <v>245</v>
      </c>
      <c r="C12" s="7" t="n">
        <v>150000</v>
      </c>
    </row>
    <row r="13" spans="1:3">
      <c r="A13" s="4" t="s">
        <v>246</v>
      </c>
    </row>
    <row r="14" spans="1:3">
      <c r="A14" s="3" t="s">
        <v>128</v>
      </c>
    </row>
    <row r="15" spans="1:3">
      <c r="A15" s="4" t="s">
        <v>247</v>
      </c>
      <c r="B15" s="4" t="s">
        <v>248</v>
      </c>
    </row>
    <row r="16" spans="1:3">
      <c r="A16" s="4" t="s">
        <v>249</v>
      </c>
    </row>
    <row r="17" spans="1:3">
      <c r="A17" s="3" t="s">
        <v>128</v>
      </c>
    </row>
    <row r="18" spans="1:3">
      <c r="A18" s="4" t="s">
        <v>250</v>
      </c>
      <c r="B18" s="7" t="n">
        <v>15000000</v>
      </c>
    </row>
    <row r="19" spans="1:3">
      <c r="A19" s="4" t="s">
        <v>251</v>
      </c>
      <c r="B19" s="5" t="n">
        <v>1800000</v>
      </c>
    </row>
    <row r="20" spans="1:3">
      <c r="A20" s="4" t="s">
        <v>252</v>
      </c>
      <c r="B20" s="5" t="n">
        <v>400000</v>
      </c>
    </row>
    <row r="21" spans="1:3">
      <c r="A21" s="4" t="s">
        <v>253</v>
      </c>
    </row>
    <row r="22" spans="1:3">
      <c r="A22" s="3" t="s">
        <v>128</v>
      </c>
    </row>
    <row r="23" spans="1:3">
      <c r="A23" s="4" t="s">
        <v>237</v>
      </c>
      <c r="B23" s="7" t="n">
        <v>30000000</v>
      </c>
    </row>
    <row r="24" spans="1:3">
      <c r="A24" s="4" t="s">
        <v>240</v>
      </c>
      <c r="B24" s="4" t="s">
        <v>254</v>
      </c>
    </row>
    <row r="25" spans="1:3">
      <c r="A25" s="4" t="s">
        <v>242</v>
      </c>
      <c r="B25" s="4" t="s">
        <v>243</v>
      </c>
    </row>
    <row r="26" spans="1:3">
      <c r="A26" s="4" t="s">
        <v>255</v>
      </c>
      <c r="B26" s="4" t="s">
        <v>256</v>
      </c>
    </row>
    <row r="27" spans="1:3">
      <c r="A27" s="4" t="s">
        <v>257</v>
      </c>
      <c r="B27" s="4" t="s">
        <v>258</v>
      </c>
    </row>
    <row r="28" spans="1:3">
      <c r="A28" s="11" t="n">
        <v>1</v>
      </c>
    </row>
    <row r="29" spans="1:3">
      <c r="A29" s="3" t="s">
        <v>128</v>
      </c>
    </row>
    <row r="30" spans="1:3">
      <c r="A30" s="4" t="s">
        <v>259</v>
      </c>
      <c r="B30" s="5" t="n">
        <v>50618</v>
      </c>
    </row>
    <row r="31" spans="1:3">
      <c r="A31" s="4" t="s">
        <v>260</v>
      </c>
      <c r="B31" s="9" t="n">
        <v>7.9</v>
      </c>
    </row>
    <row r="32" spans="1:3">
      <c r="A32" s="4" t="s">
        <v>261</v>
      </c>
    </row>
    <row r="33" spans="1:3">
      <c r="A33" s="3" t="s">
        <v>128</v>
      </c>
    </row>
    <row r="34" spans="1:3">
      <c r="A34" s="4" t="s">
        <v>239</v>
      </c>
      <c r="B34" s="7" t="n">
        <v>20000000</v>
      </c>
    </row>
    <row r="35" spans="1:3">
      <c r="A35" s="4" t="s">
        <v>262</v>
      </c>
    </row>
    <row r="36" spans="1:3">
      <c r="A36" s="3" t="s">
        <v>128</v>
      </c>
    </row>
    <row r="37" spans="1:3">
      <c r="A37" s="4" t="s">
        <v>263</v>
      </c>
      <c r="B37" s="7" t="n">
        <v>17200000</v>
      </c>
    </row>
    <row r="38" spans="1:3">
      <c r="A38" s="11" t="n">
        <v>2</v>
      </c>
    </row>
    <row r="39" spans="1:3">
      <c r="A39" s="3" t="s">
        <v>128</v>
      </c>
    </row>
    <row r="40" spans="1:3">
      <c r="A40" s="4" t="s">
        <v>255</v>
      </c>
      <c r="B40" s="4" t="s">
        <v>264</v>
      </c>
    </row>
    <row r="41" spans="1:3">
      <c r="A41" s="4" t="s">
        <v>265</v>
      </c>
    </row>
    <row r="42" spans="1:3">
      <c r="A42" s="3" t="s">
        <v>128</v>
      </c>
    </row>
    <row r="43" spans="1:3">
      <c r="A43" s="4" t="s">
        <v>266</v>
      </c>
      <c r="B43" s="7" t="n">
        <v>279000</v>
      </c>
    </row>
    <row r="44" spans="1:3">
      <c r="A44" s="3" t="s">
        <v>267</v>
      </c>
    </row>
    <row r="45" spans="1:3">
      <c r="A45" s="4" t="s">
        <v>268</v>
      </c>
      <c r="B45" s="4" t="s">
        <v>269</v>
      </c>
    </row>
    <row r="46" spans="1:3">
      <c r="A46" s="4" t="s">
        <v>270</v>
      </c>
      <c r="B46" s="4" t="s">
        <v>271</v>
      </c>
    </row>
    <row r="47" spans="1:3">
      <c r="A47" s="4" t="s">
        <v>272</v>
      </c>
      <c r="B47" s="4" t="s">
        <v>273</v>
      </c>
    </row>
    <row r="48" spans="1:3">
      <c r="A48" s="4" t="s">
        <v>274</v>
      </c>
      <c r="B48" s="4" t="s">
        <v>275</v>
      </c>
    </row>
    <row r="49" spans="1:3">
      <c r="A49" s="4" t="s">
        <v>276</v>
      </c>
    </row>
    <row r="50" spans="1:3">
      <c r="A50" s="3" t="s">
        <v>128</v>
      </c>
    </row>
    <row r="51" spans="1:3">
      <c r="A51" s="4" t="s">
        <v>237</v>
      </c>
      <c r="B51" s="7" t="n">
        <v>1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7"/>
  </cols>
  <sheetData>
    <row r="1" spans="1:6">
      <c r="A1" s="1" t="s">
        <v>277</v>
      </c>
      <c r="B1" s="2" t="s">
        <v>66</v>
      </c>
      <c r="D1" s="2" t="s">
        <v>1</v>
      </c>
      <c r="F1" s="2" t="s">
        <v>278</v>
      </c>
    </row>
    <row r="2" spans="1:6">
      <c r="B2" s="2" t="s">
        <v>2</v>
      </c>
      <c r="C2" s="2" t="s">
        <v>67</v>
      </c>
      <c r="D2" s="2" t="s">
        <v>2</v>
      </c>
      <c r="E2" s="2" t="s">
        <v>67</v>
      </c>
      <c r="F2" s="2" t="s">
        <v>25</v>
      </c>
    </row>
    <row r="3" spans="1:6">
      <c r="A3" s="4" t="s">
        <v>279</v>
      </c>
      <c r="B3" s="12" t="n">
        <v>0.3</v>
      </c>
      <c r="C3" s="12" t="n">
        <v>0.2</v>
      </c>
      <c r="D3" s="12" t="n">
        <v>0.3</v>
      </c>
      <c r="E3" s="12" t="n">
        <v>0.3</v>
      </c>
    </row>
    <row r="4" spans="1:6">
      <c r="A4" s="4" t="s">
        <v>280</v>
      </c>
      <c r="D4" s="4" t="s">
        <v>281</v>
      </c>
      <c r="F4" s="4" t="s">
        <v>282</v>
      </c>
    </row>
    <row r="5" spans="1:6">
      <c r="A5" s="4" t="s">
        <v>283</v>
      </c>
      <c r="D5" s="4" t="s">
        <v>281</v>
      </c>
      <c r="F5" s="4" t="s">
        <v>282</v>
      </c>
    </row>
    <row r="6" spans="1:6">
      <c r="A6" s="4" t="s">
        <v>284</v>
      </c>
    </row>
    <row r="7" spans="1:6">
      <c r="A7" s="4" t="s">
        <v>285</v>
      </c>
      <c r="B7" s="5" t="n">
        <v>125525</v>
      </c>
      <c r="C7" s="5" t="n">
        <v>72200</v>
      </c>
      <c r="D7" s="5" t="n">
        <v>734705</v>
      </c>
      <c r="E7" s="5" t="n">
        <v>735550</v>
      </c>
    </row>
    <row r="8" spans="1:6">
      <c r="A8" s="4" t="s">
        <v>286</v>
      </c>
      <c r="B8" s="9" t="n">
        <v>7.32</v>
      </c>
      <c r="C8" s="9" t="n">
        <v>7.02</v>
      </c>
      <c r="D8" s="9" t="n">
        <v>6.65</v>
      </c>
      <c r="E8" s="9" t="n">
        <v>7.37</v>
      </c>
    </row>
    <row r="9" spans="1:6">
      <c r="A9" s="4" t="s">
        <v>279</v>
      </c>
      <c r="D9" s="12" t="n">
        <v>0.7</v>
      </c>
    </row>
    <row r="10" spans="1:6">
      <c r="A10" s="4" t="s">
        <v>287</v>
      </c>
      <c r="D10" s="4" t="s">
        <v>288</v>
      </c>
    </row>
    <row r="11" spans="1:6">
      <c r="A11" s="4" t="s">
        <v>289</v>
      </c>
    </row>
    <row r="12" spans="1:6">
      <c r="A12" s="4" t="s">
        <v>285</v>
      </c>
      <c r="D12" s="5" t="n">
        <v>268000</v>
      </c>
    </row>
    <row r="13" spans="1:6">
      <c r="A13" s="4" t="s">
        <v>290</v>
      </c>
    </row>
    <row r="14" spans="1:6">
      <c r="A14" s="4" t="s">
        <v>285</v>
      </c>
      <c r="D14" s="5" t="n">
        <v>71500</v>
      </c>
    </row>
    <row r="15" spans="1:6">
      <c r="A15" s="4" t="s">
        <v>279</v>
      </c>
      <c r="D15" s="12" t="n">
        <v>0.5</v>
      </c>
    </row>
    <row r="16" spans="1:6">
      <c r="A16" s="4" t="s">
        <v>291</v>
      </c>
      <c r="D16" s="4" t="s">
        <v>292</v>
      </c>
      <c r="E16" s="4" t="s">
        <v>264</v>
      </c>
    </row>
    <row r="17" spans="1:6">
      <c r="A17" s="4" t="s">
        <v>293</v>
      </c>
      <c r="D17" s="4" t="s">
        <v>294</v>
      </c>
      <c r="E17" s="4" t="s">
        <v>295</v>
      </c>
    </row>
    <row r="18" spans="1:6">
      <c r="A18" s="4" t="s">
        <v>296</v>
      </c>
    </row>
    <row r="19" spans="1:6">
      <c r="A19" s="4" t="s">
        <v>285</v>
      </c>
      <c r="C19" s="5" t="n">
        <v>64000</v>
      </c>
      <c r="E19" s="5" t="n">
        <v>207000</v>
      </c>
    </row>
    <row r="20" spans="1:6">
      <c r="A20" s="4" t="s">
        <v>279</v>
      </c>
      <c r="C20" s="12" t="n">
        <v>0.3</v>
      </c>
      <c r="E20" s="12" t="n">
        <v>1.4</v>
      </c>
    </row>
    <row r="21" spans="1:6">
      <c r="A21" s="4" t="s">
        <v>293</v>
      </c>
      <c r="E21" s="4" t="s">
        <v>297</v>
      </c>
    </row>
    <row r="22" spans="1:6">
      <c r="A22" s="4" t="s">
        <v>298</v>
      </c>
    </row>
    <row r="23" spans="1:6">
      <c r="A23" s="4" t="s">
        <v>285</v>
      </c>
      <c r="B23" s="5" t="n">
        <v>72000</v>
      </c>
      <c r="D23" s="5" t="n">
        <v>153000</v>
      </c>
    </row>
    <row r="24" spans="1:6">
      <c r="A24" s="4" t="s">
        <v>279</v>
      </c>
      <c r="B24" s="12" t="n">
        <v>0.5</v>
      </c>
      <c r="D24" s="7" t="n">
        <v>1</v>
      </c>
    </row>
    <row r="25" spans="1:6">
      <c r="A25" s="4" t="s">
        <v>293</v>
      </c>
      <c r="D25" s="4" t="s">
        <v>2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299</v>
      </c>
      <c r="B1" s="2" t="s">
        <v>66</v>
      </c>
      <c r="D1" s="2" t="s">
        <v>1</v>
      </c>
    </row>
    <row r="2" spans="1:5">
      <c r="B2" s="2" t="s">
        <v>2</v>
      </c>
      <c r="C2" s="2" t="s">
        <v>67</v>
      </c>
      <c r="D2" s="2" t="s">
        <v>2</v>
      </c>
      <c r="E2" s="2" t="s">
        <v>67</v>
      </c>
    </row>
    <row r="3" spans="1:5">
      <c r="A3" s="3" t="s">
        <v>300</v>
      </c>
    </row>
    <row r="4" spans="1:5">
      <c r="A4" s="4" t="s">
        <v>301</v>
      </c>
      <c r="B4" s="7" t="n">
        <v>699000</v>
      </c>
      <c r="C4" s="7" t="n">
        <v>715000</v>
      </c>
      <c r="D4" s="7" t="n">
        <v>1421000</v>
      </c>
      <c r="E4" s="7" t="n">
        <v>1147000</v>
      </c>
    </row>
    <row r="5" spans="1:5">
      <c r="A5" s="3" t="s">
        <v>302</v>
      </c>
    </row>
    <row r="6" spans="1:5">
      <c r="A6" s="4" t="s">
        <v>303</v>
      </c>
      <c r="B6" s="5" t="n">
        <v>5700000</v>
      </c>
      <c r="D6" s="7" t="n">
        <v>5700000</v>
      </c>
    </row>
    <row r="7" spans="1:5">
      <c r="A7" s="4" t="s">
        <v>304</v>
      </c>
      <c r="D7" s="4" t="s">
        <v>305</v>
      </c>
    </row>
    <row r="8" spans="1:5">
      <c r="A8" s="4" t="s">
        <v>306</v>
      </c>
      <c r="B8" s="5" t="n">
        <v>1400000</v>
      </c>
      <c r="D8" s="7" t="n">
        <v>1400000</v>
      </c>
    </row>
    <row r="9" spans="1:5">
      <c r="A9" s="4" t="s">
        <v>307</v>
      </c>
    </row>
    <row r="10" spans="1:5">
      <c r="A10" s="3" t="s">
        <v>300</v>
      </c>
    </row>
    <row r="11" spans="1:5">
      <c r="A11" s="4" t="s">
        <v>301</v>
      </c>
      <c r="B11" s="5" t="n">
        <v>51000</v>
      </c>
      <c r="C11" s="5" t="n">
        <v>33000</v>
      </c>
      <c r="D11" s="5" t="n">
        <v>96000</v>
      </c>
      <c r="E11" s="5" t="n">
        <v>59000</v>
      </c>
    </row>
    <row r="12" spans="1:5">
      <c r="A12" s="4" t="s">
        <v>308</v>
      </c>
    </row>
    <row r="13" spans="1:5">
      <c r="A13" s="3" t="s">
        <v>300</v>
      </c>
    </row>
    <row r="14" spans="1:5">
      <c r="A14" s="4" t="s">
        <v>301</v>
      </c>
      <c r="B14" s="5" t="n">
        <v>475000</v>
      </c>
      <c r="C14" s="5" t="n">
        <v>574000</v>
      </c>
      <c r="D14" s="5" t="n">
        <v>1007000</v>
      </c>
      <c r="E14" s="5" t="n">
        <v>881000</v>
      </c>
    </row>
    <row r="15" spans="1:5">
      <c r="A15" s="4" t="s">
        <v>309</v>
      </c>
    </row>
    <row r="16" spans="1:5">
      <c r="A16" s="3" t="s">
        <v>300</v>
      </c>
    </row>
    <row r="17" spans="1:5">
      <c r="A17" s="4" t="s">
        <v>301</v>
      </c>
      <c r="B17" s="5" t="n">
        <v>173000</v>
      </c>
      <c r="C17" s="5" t="n">
        <v>108000</v>
      </c>
      <c r="D17" s="5" t="n">
        <v>318000</v>
      </c>
      <c r="E17" s="5" t="n">
        <v>207000</v>
      </c>
    </row>
    <row r="18" spans="1:5">
      <c r="A18" s="4" t="s">
        <v>310</v>
      </c>
    </row>
    <row r="19" spans="1:5">
      <c r="A19" s="3" t="s">
        <v>300</v>
      </c>
    </row>
    <row r="20" spans="1:5">
      <c r="A20" s="4" t="s">
        <v>301</v>
      </c>
      <c r="B20" s="7" t="n">
        <v>44000</v>
      </c>
      <c r="C20" s="7" t="n">
        <v>19000</v>
      </c>
      <c r="D20" s="7" t="n">
        <v>111000</v>
      </c>
      <c r="E20" s="7" t="n">
        <v>42000</v>
      </c>
    </row>
    <row r="21" spans="1:5">
      <c r="A21" s="4" t="s">
        <v>311</v>
      </c>
    </row>
    <row r="22" spans="1:5">
      <c r="A22" s="3" t="s">
        <v>302</v>
      </c>
    </row>
    <row r="23" spans="1:5">
      <c r="A23" s="4" t="s">
        <v>304</v>
      </c>
      <c r="D23" s="4" t="s">
        <v>3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00000000</v>
      </c>
      <c r="C8" s="5" t="n">
        <v>100000000</v>
      </c>
    </row>
    <row r="9" spans="1:3">
      <c r="A9" s="4" t="s">
        <v>63</v>
      </c>
      <c r="B9" s="5" t="n">
        <v>17041158</v>
      </c>
      <c r="C9" s="5" t="n">
        <v>16950940</v>
      </c>
    </row>
    <row r="10" spans="1:3">
      <c r="A10" s="4" t="s">
        <v>64</v>
      </c>
      <c r="B10" s="5" t="n">
        <v>17041158</v>
      </c>
      <c r="C10" s="5" t="n">
        <v>16950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6</v>
      </c>
      <c r="D1" s="2" t="s">
        <v>1</v>
      </c>
    </row>
    <row r="2" spans="1:5">
      <c r="B2" s="2" t="s">
        <v>2</v>
      </c>
      <c r="C2" s="2" t="s">
        <v>67</v>
      </c>
      <c r="D2" s="2" t="s">
        <v>2</v>
      </c>
      <c r="E2" s="2" t="s">
        <v>67</v>
      </c>
    </row>
    <row r="3" spans="1:5">
      <c r="A3" s="3" t="s">
        <v>314</v>
      </c>
    </row>
    <row r="4" spans="1:5">
      <c r="A4" s="4" t="s">
        <v>86</v>
      </c>
      <c r="B4" s="7" t="n">
        <v>-10387</v>
      </c>
      <c r="C4" s="7" t="n">
        <v>-10129</v>
      </c>
      <c r="D4" s="7" t="n">
        <v>-23604</v>
      </c>
      <c r="E4" s="7" t="n">
        <v>-22239</v>
      </c>
    </row>
    <row r="5" spans="1:5">
      <c r="A5" s="3" t="s">
        <v>315</v>
      </c>
    </row>
    <row r="6" spans="1:5">
      <c r="A6" s="4" t="s">
        <v>316</v>
      </c>
      <c r="B6" s="5" t="n">
        <v>16986628</v>
      </c>
      <c r="C6" s="5" t="n">
        <v>13409696</v>
      </c>
      <c r="D6" s="5" t="n">
        <v>16973473</v>
      </c>
      <c r="E6" s="5" t="n">
        <v>13404822</v>
      </c>
    </row>
    <row r="7" spans="1:5">
      <c r="A7" s="4" t="s">
        <v>317</v>
      </c>
      <c r="B7" s="5" t="n">
        <v>-554</v>
      </c>
      <c r="C7" s="5" t="n">
        <v>-5689</v>
      </c>
      <c r="D7" s="5" t="n">
        <v>-1193</v>
      </c>
      <c r="E7" s="5" t="n">
        <v>-5047</v>
      </c>
    </row>
    <row r="8" spans="1:5">
      <c r="A8" s="4" t="s">
        <v>83</v>
      </c>
      <c r="B8" s="5" t="n">
        <v>16986074</v>
      </c>
      <c r="C8" s="5" t="n">
        <v>13404007</v>
      </c>
      <c r="D8" s="5" t="n">
        <v>16972280</v>
      </c>
      <c r="E8" s="5" t="n">
        <v>13399775</v>
      </c>
    </row>
    <row r="9" spans="1:5">
      <c r="A9" s="4" t="s">
        <v>82</v>
      </c>
      <c r="B9" s="9" t="n">
        <v>-0.61</v>
      </c>
      <c r="C9" s="9" t="n">
        <v>-0.76</v>
      </c>
      <c r="D9" s="9" t="n">
        <v>-1.39</v>
      </c>
      <c r="E9" s="9" t="n">
        <v>-1.6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7</v>
      </c>
    </row>
    <row r="3" spans="1:3">
      <c r="A3" s="3" t="s">
        <v>319</v>
      </c>
    </row>
    <row r="4" spans="1:3">
      <c r="A4" s="4" t="s">
        <v>320</v>
      </c>
      <c r="B4" s="5" t="n">
        <v>3387980</v>
      </c>
      <c r="C4" s="5" t="n">
        <v>2891038</v>
      </c>
    </row>
    <row r="5" spans="1:3">
      <c r="A5" s="4" t="s">
        <v>321</v>
      </c>
    </row>
    <row r="6" spans="1:3">
      <c r="A6" s="3" t="s">
        <v>319</v>
      </c>
    </row>
    <row r="7" spans="1:3">
      <c r="A7" s="4" t="s">
        <v>320</v>
      </c>
      <c r="B7" s="5" t="n">
        <v>2949908</v>
      </c>
      <c r="C7" s="5" t="n">
        <v>2637031</v>
      </c>
    </row>
    <row r="8" spans="1:3">
      <c r="A8" s="4" t="s">
        <v>311</v>
      </c>
    </row>
    <row r="9" spans="1:3">
      <c r="A9" s="3" t="s">
        <v>319</v>
      </c>
    </row>
    <row r="10" spans="1:3">
      <c r="A10" s="4" t="s">
        <v>320</v>
      </c>
      <c r="B10" s="5" t="n">
        <v>250447</v>
      </c>
      <c r="C10" s="5" t="n">
        <v>117000</v>
      </c>
    </row>
    <row r="11" spans="1:3">
      <c r="A11" s="4" t="s">
        <v>322</v>
      </c>
    </row>
    <row r="12" spans="1:3">
      <c r="A12" s="3" t="s">
        <v>319</v>
      </c>
    </row>
    <row r="13" spans="1:3">
      <c r="A13" s="4" t="s">
        <v>320</v>
      </c>
      <c r="B13" s="5" t="n">
        <v>187625</v>
      </c>
      <c r="C13" s="5" t="n">
        <v>1370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9768</v>
      </c>
      <c r="C4" s="7" t="n">
        <v>8223</v>
      </c>
      <c r="D4" s="7" t="n">
        <v>18791</v>
      </c>
      <c r="E4" s="7" t="n">
        <v>14627</v>
      </c>
    </row>
    <row r="5" spans="1:5">
      <c r="A5" s="4" t="s">
        <v>70</v>
      </c>
      <c r="B5" s="5" t="n">
        <v>3015</v>
      </c>
      <c r="C5" s="5" t="n">
        <v>2091</v>
      </c>
      <c r="D5" s="5" t="n">
        <v>5114</v>
      </c>
      <c r="E5" s="5" t="n">
        <v>4196</v>
      </c>
    </row>
    <row r="6" spans="1:5">
      <c r="A6" s="4" t="s">
        <v>71</v>
      </c>
      <c r="B6" s="5" t="n">
        <v>6753</v>
      </c>
      <c r="C6" s="5" t="n">
        <v>6132</v>
      </c>
      <c r="D6" s="5" t="n">
        <v>13677</v>
      </c>
      <c r="E6" s="5" t="n">
        <v>10431</v>
      </c>
    </row>
    <row r="7" spans="1:5">
      <c r="A7" s="3" t="s">
        <v>72</v>
      </c>
    </row>
    <row r="8" spans="1:5">
      <c r="A8" s="4" t="s">
        <v>73</v>
      </c>
      <c r="B8" s="5" t="n">
        <v>2410</v>
      </c>
      <c r="C8" s="5" t="n">
        <v>2340</v>
      </c>
      <c r="D8" s="5" t="n">
        <v>4839</v>
      </c>
      <c r="E8" s="5" t="n">
        <v>4941</v>
      </c>
    </row>
    <row r="9" spans="1:5">
      <c r="A9" s="4" t="s">
        <v>74</v>
      </c>
      <c r="B9" s="5" t="n">
        <v>14204</v>
      </c>
      <c r="C9" s="5" t="n">
        <v>13429</v>
      </c>
      <c r="D9" s="5" t="n">
        <v>29057</v>
      </c>
      <c r="E9" s="5" t="n">
        <v>26750</v>
      </c>
    </row>
    <row r="10" spans="1:5">
      <c r="A10" s="4" t="s">
        <v>75</v>
      </c>
      <c r="B10" s="5" t="n">
        <v>16614</v>
      </c>
      <c r="C10" s="5" t="n">
        <v>15769</v>
      </c>
      <c r="D10" s="5" t="n">
        <v>33896</v>
      </c>
      <c r="E10" s="5" t="n">
        <v>31691</v>
      </c>
    </row>
    <row r="11" spans="1:5">
      <c r="A11" s="4" t="s">
        <v>76</v>
      </c>
      <c r="B11" s="5" t="n">
        <v>-9861</v>
      </c>
      <c r="C11" s="5" t="n">
        <v>-9637</v>
      </c>
      <c r="D11" s="5" t="n">
        <v>-20219</v>
      </c>
      <c r="E11" s="5" t="n">
        <v>-21260</v>
      </c>
    </row>
    <row r="12" spans="1:5">
      <c r="A12" s="4" t="s">
        <v>77</v>
      </c>
      <c r="B12" s="5" t="n">
        <v>-527</v>
      </c>
      <c r="C12" s="5" t="n">
        <v>-505</v>
      </c>
      <c r="D12" s="5" t="n">
        <v>-1014</v>
      </c>
      <c r="E12" s="5" t="n">
        <v>-1009</v>
      </c>
    </row>
    <row r="13" spans="1:5">
      <c r="A13" s="4" t="s">
        <v>78</v>
      </c>
      <c r="B13" s="5" t="n">
        <v>53</v>
      </c>
      <c r="D13" s="5" t="n">
        <v>110</v>
      </c>
    </row>
    <row r="14" spans="1:5">
      <c r="A14" s="4" t="s">
        <v>79</v>
      </c>
      <c r="B14" s="5" t="n">
        <v>-52</v>
      </c>
      <c r="C14" s="5" t="n">
        <v>13</v>
      </c>
      <c r="D14" s="5" t="n">
        <v>-178</v>
      </c>
      <c r="E14" s="5" t="n">
        <v>30</v>
      </c>
    </row>
    <row r="15" spans="1:5">
      <c r="A15" s="4" t="s">
        <v>80</v>
      </c>
      <c r="D15" s="5" t="n">
        <v>-2303</v>
      </c>
    </row>
    <row r="16" spans="1:5">
      <c r="A16" s="4" t="s">
        <v>81</v>
      </c>
      <c r="B16" s="7" t="n">
        <v>-10387</v>
      </c>
      <c r="C16" s="7" t="n">
        <v>-10129</v>
      </c>
      <c r="D16" s="7" t="n">
        <v>-23604</v>
      </c>
      <c r="E16" s="7" t="n">
        <v>-22239</v>
      </c>
    </row>
    <row r="17" spans="1:5">
      <c r="A17" s="4" t="s">
        <v>82</v>
      </c>
      <c r="B17" s="9" t="n">
        <v>-0.61</v>
      </c>
      <c r="C17" s="9" t="n">
        <v>-0.76</v>
      </c>
      <c r="D17" s="9" t="n">
        <v>-1.39</v>
      </c>
      <c r="E17" s="9" t="n">
        <v>-1.66</v>
      </c>
    </row>
    <row r="18" spans="1:5">
      <c r="A18" s="4" t="s">
        <v>83</v>
      </c>
      <c r="B18" s="5" t="n">
        <v>16986074</v>
      </c>
      <c r="C18" s="5" t="n">
        <v>13404007</v>
      </c>
      <c r="D18" s="5" t="n">
        <v>16972280</v>
      </c>
      <c r="E18" s="5" t="n">
        <v>133997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7</v>
      </c>
    </row>
    <row r="3" spans="1:3">
      <c r="A3" s="3" t="s">
        <v>85</v>
      </c>
    </row>
    <row r="4" spans="1:3">
      <c r="A4" s="4" t="s">
        <v>86</v>
      </c>
      <c r="B4" s="7" t="n">
        <v>-23604</v>
      </c>
      <c r="C4" s="7" t="n">
        <v>-22239</v>
      </c>
    </row>
    <row r="5" spans="1:3">
      <c r="A5" s="3" t="s">
        <v>87</v>
      </c>
    </row>
    <row r="6" spans="1:3">
      <c r="A6" s="4" t="s">
        <v>88</v>
      </c>
      <c r="B6" s="5" t="n">
        <v>1009</v>
      </c>
      <c r="C6" s="5" t="n">
        <v>972</v>
      </c>
    </row>
    <row r="7" spans="1:3">
      <c r="A7" s="4" t="s">
        <v>89</v>
      </c>
      <c r="B7" s="5" t="n">
        <v>1421</v>
      </c>
      <c r="C7" s="5" t="n">
        <v>1147</v>
      </c>
    </row>
    <row r="8" spans="1:3">
      <c r="A8" s="4" t="s">
        <v>90</v>
      </c>
      <c r="B8" s="5" t="n">
        <v>38</v>
      </c>
      <c r="C8" s="5" t="n">
        <v>71</v>
      </c>
    </row>
    <row r="9" spans="1:3">
      <c r="A9" s="4" t="s">
        <v>91</v>
      </c>
      <c r="B9" s="5" t="n">
        <v>-782</v>
      </c>
    </row>
    <row r="10" spans="1:3">
      <c r="A10" s="4" t="s">
        <v>92</v>
      </c>
      <c r="B10" s="5" t="n">
        <v>352</v>
      </c>
    </row>
    <row r="11" spans="1:3">
      <c r="A11" s="4" t="s">
        <v>93</v>
      </c>
      <c r="B11" s="5" t="n">
        <v>4</v>
      </c>
    </row>
    <row r="12" spans="1:3">
      <c r="A12" s="4" t="s">
        <v>94</v>
      </c>
      <c r="B12" s="5" t="n">
        <v>-82</v>
      </c>
      <c r="C12" s="5" t="n">
        <v>-18</v>
      </c>
    </row>
    <row r="13" spans="1:3">
      <c r="A13" s="3" t="s">
        <v>95</v>
      </c>
    </row>
    <row r="14" spans="1:3">
      <c r="A14" s="4" t="s">
        <v>96</v>
      </c>
      <c r="B14" s="5" t="n">
        <v>262</v>
      </c>
      <c r="C14" s="5" t="n">
        <v>-877</v>
      </c>
    </row>
    <row r="15" spans="1:3">
      <c r="A15" s="4" t="s">
        <v>31</v>
      </c>
      <c r="B15" s="5" t="n">
        <v>-508</v>
      </c>
      <c r="C15" s="5" t="n">
        <v>-268</v>
      </c>
    </row>
    <row r="16" spans="1:3">
      <c r="A16" s="4" t="s">
        <v>97</v>
      </c>
      <c r="B16" s="5" t="n">
        <v>386</v>
      </c>
      <c r="C16" s="5" t="n">
        <v>100</v>
      </c>
    </row>
    <row r="17" spans="1:3">
      <c r="A17" s="4" t="s">
        <v>39</v>
      </c>
      <c r="B17" s="5" t="n">
        <v>716</v>
      </c>
      <c r="C17" s="5" t="n">
        <v>-129</v>
      </c>
    </row>
    <row r="18" spans="1:3">
      <c r="A18" s="4" t="s">
        <v>40</v>
      </c>
      <c r="B18" s="5" t="n">
        <v>-441</v>
      </c>
      <c r="C18" s="5" t="n">
        <v>985</v>
      </c>
    </row>
    <row r="19" spans="1:3">
      <c r="A19" s="4" t="s">
        <v>43</v>
      </c>
      <c r="B19" s="5" t="n">
        <v>-71</v>
      </c>
      <c r="C19" s="5" t="n">
        <v>-39</v>
      </c>
    </row>
    <row r="20" spans="1:3">
      <c r="A20" s="4" t="s">
        <v>98</v>
      </c>
      <c r="B20" s="5" t="n">
        <v>-21300</v>
      </c>
      <c r="C20" s="5" t="n">
        <v>-20295</v>
      </c>
    </row>
    <row r="21" spans="1:3">
      <c r="A21" s="3" t="s">
        <v>99</v>
      </c>
    </row>
    <row r="22" spans="1:3">
      <c r="A22" s="4" t="s">
        <v>100</v>
      </c>
      <c r="B22" s="5" t="n">
        <v>-558</v>
      </c>
      <c r="C22" s="5" t="n">
        <v>-496</v>
      </c>
    </row>
    <row r="23" spans="1:3">
      <c r="A23" s="4" t="s">
        <v>101</v>
      </c>
      <c r="B23" s="5" t="n">
        <v>-9462</v>
      </c>
    </row>
    <row r="24" spans="1:3">
      <c r="A24" s="4" t="s">
        <v>102</v>
      </c>
      <c r="B24" s="5" t="n">
        <v>-250</v>
      </c>
    </row>
    <row r="25" spans="1:3">
      <c r="A25" s="4" t="s">
        <v>103</v>
      </c>
      <c r="B25" s="5" t="n">
        <v>10742</v>
      </c>
    </row>
    <row r="26" spans="1:3">
      <c r="A26" s="4" t="s">
        <v>104</v>
      </c>
      <c r="B26" s="5" t="n">
        <v>472</v>
      </c>
      <c r="C26" s="5" t="n">
        <v>-496</v>
      </c>
    </row>
    <row r="27" spans="1:3">
      <c r="A27" s="3" t="s">
        <v>105</v>
      </c>
    </row>
    <row r="28" spans="1:3">
      <c r="A28" s="4" t="s">
        <v>106</v>
      </c>
      <c r="B28" s="5" t="n">
        <v>57</v>
      </c>
      <c r="C28" s="5" t="n">
        <v>-266</v>
      </c>
    </row>
    <row r="29" spans="1:3">
      <c r="A29" s="4" t="s">
        <v>107</v>
      </c>
      <c r="B29" s="5" t="n">
        <v>3518</v>
      </c>
    </row>
    <row r="30" spans="1:3">
      <c r="A30" s="4" t="s">
        <v>108</v>
      </c>
      <c r="B30" s="5" t="n">
        <v>19701</v>
      </c>
    </row>
    <row r="31" spans="1:3">
      <c r="A31" s="4" t="s">
        <v>109</v>
      </c>
      <c r="B31" s="5" t="n">
        <v>-14193</v>
      </c>
    </row>
    <row r="32" spans="1:3">
      <c r="A32" s="4" t="s">
        <v>110</v>
      </c>
      <c r="B32" s="5" t="n">
        <v>240</v>
      </c>
      <c r="C32" s="5" t="n">
        <v>217</v>
      </c>
    </row>
    <row r="33" spans="1:3">
      <c r="A33" s="4" t="s">
        <v>111</v>
      </c>
      <c r="B33" s="5" t="n">
        <v>9323</v>
      </c>
      <c r="C33" s="5" t="n">
        <v>-49</v>
      </c>
    </row>
    <row r="34" spans="1:3">
      <c r="A34" s="4" t="s">
        <v>112</v>
      </c>
      <c r="B34" s="5" t="n">
        <v>-11505</v>
      </c>
      <c r="C34" s="5" t="n">
        <v>-20840</v>
      </c>
    </row>
    <row r="35" spans="1:3">
      <c r="A35" s="4" t="s">
        <v>113</v>
      </c>
      <c r="B35" s="5" t="n">
        <v>28300</v>
      </c>
      <c r="C35" s="5" t="n">
        <v>46296</v>
      </c>
    </row>
    <row r="36" spans="1:3">
      <c r="A36" s="4" t="s">
        <v>114</v>
      </c>
      <c r="B36" s="5" t="n">
        <v>16795</v>
      </c>
      <c r="C36" s="5" t="n">
        <v>25456</v>
      </c>
    </row>
    <row r="37" spans="1:3">
      <c r="A37" s="3" t="s">
        <v>115</v>
      </c>
    </row>
    <row r="38" spans="1:3">
      <c r="A38" s="4" t="s">
        <v>116</v>
      </c>
      <c r="B38" s="5" t="n">
        <v>980</v>
      </c>
      <c r="C38" s="5" t="n">
        <v>938</v>
      </c>
    </row>
    <row r="39" spans="1:3">
      <c r="A39" s="3" t="s">
        <v>117</v>
      </c>
    </row>
    <row r="40" spans="1:3">
      <c r="A40" s="4" t="s">
        <v>118</v>
      </c>
      <c r="B40" s="7" t="n">
        <v>16</v>
      </c>
      <c r="C40" s="5" t="n">
        <v>124</v>
      </c>
    </row>
    <row r="41" spans="1:3">
      <c r="A41" s="4" t="s">
        <v>119</v>
      </c>
      <c r="C41" s="7" t="n">
        <v>2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5:37:11Z</dcterms:created>
  <dcterms:modified xmlns:dcterms="http://purl.org/dc/terms/" xmlns:xsi="http://www.w3.org/2001/XMLSchema-instance" xsi:type="dcterms:W3CDTF">2017-07-26T15:37:11Z</dcterms:modified>
</cp:coreProperties>
</file>